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Recently Issued Accounting Pron" sheetId="20" state="visible" r:id="rId20"/>
    <sheet xmlns:r="http://schemas.openxmlformats.org/officeDocument/2006/relationships" name="Accounting Policies (Policies)" sheetId="21" state="visible" r:id="rId21"/>
    <sheet xmlns:r="http://schemas.openxmlformats.org/officeDocument/2006/relationships" name="Inventories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Warranty Reserves (Tables)" sheetId="25" state="visible" r:id="rId25"/>
    <sheet xmlns:r="http://schemas.openxmlformats.org/officeDocument/2006/relationships" name="Marketable Securities (Tables)" sheetId="26" state="visible" r:id="rId26"/>
    <sheet xmlns:r="http://schemas.openxmlformats.org/officeDocument/2006/relationships" name="Accumulated Other Comprehensi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Accounting Policies (Details Na" sheetId="30" state="visible" r:id="rId30"/>
    <sheet xmlns:r="http://schemas.openxmlformats.org/officeDocument/2006/relationships" name="Inventories (Details)" sheetId="31" state="visible" r:id="rId31"/>
    <sheet xmlns:r="http://schemas.openxmlformats.org/officeDocument/2006/relationships" name="Earnings Per Share (Details)" sheetId="32" state="visible" r:id="rId32"/>
    <sheet xmlns:r="http://schemas.openxmlformats.org/officeDocument/2006/relationships" name="Earnings Per Share (Details Nar"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2)" sheetId="36" state="visible" r:id="rId36"/>
    <sheet xmlns:r="http://schemas.openxmlformats.org/officeDocument/2006/relationships" name="Segment Information (Details Na" sheetId="37" state="visible" r:id="rId37"/>
    <sheet xmlns:r="http://schemas.openxmlformats.org/officeDocument/2006/relationships" name="Warranty Reserves (Details)" sheetId="38" state="visible" r:id="rId38"/>
    <sheet xmlns:r="http://schemas.openxmlformats.org/officeDocument/2006/relationships" name="Warranty Reserves (Details Narr" sheetId="39" state="visible" r:id="rId39"/>
    <sheet xmlns:r="http://schemas.openxmlformats.org/officeDocument/2006/relationships" name="Commitments and Contingencies (" sheetId="40" state="visible" r:id="rId40"/>
    <sheet xmlns:r="http://schemas.openxmlformats.org/officeDocument/2006/relationships" name="Income Taxes (Details Narrative" sheetId="41" state="visible" r:id="rId41"/>
    <sheet xmlns:r="http://schemas.openxmlformats.org/officeDocument/2006/relationships" name="Marketable Securities (Details)" sheetId="42" state="visible" r:id="rId42"/>
    <sheet xmlns:r="http://schemas.openxmlformats.org/officeDocument/2006/relationships" name="Marketable Securities (Details " sheetId="43" state="visible" r:id="rId43"/>
    <sheet xmlns:r="http://schemas.openxmlformats.org/officeDocument/2006/relationships" name="Marketable Securities (Detail_2" sheetId="44" state="visible" r:id="rId44"/>
    <sheet xmlns:r="http://schemas.openxmlformats.org/officeDocument/2006/relationships" name="Marketable Securities (Detail_3" sheetId="45" state="visible" r:id="rId45"/>
    <sheet xmlns:r="http://schemas.openxmlformats.org/officeDocument/2006/relationships" name="Marketable Securities  (Details"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venue (Details)" sheetId="49" state="visible" r:id="rId49"/>
    <sheet xmlns:r="http://schemas.openxmlformats.org/officeDocument/2006/relationships" name="Revenue (Details 1)" sheetId="50" state="visible" r:id="rId50"/>
    <sheet xmlns:r="http://schemas.openxmlformats.org/officeDocument/2006/relationships" name="Revenue (Details 2)" sheetId="51" state="visible" r:id="rId51"/>
    <sheet xmlns:r="http://schemas.openxmlformats.org/officeDocument/2006/relationships" name="Revenue (Details Narrative)"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ative)" sheetId="57" state="visible" r:id="rId57"/>
  </sheets>
  <definedNames/>
  <calcPr calcId="124519" fullCalcOnLoad="1"/>
</workbook>
</file>

<file path=xl/sharedStrings.xml><?xml version="1.0" encoding="utf-8"?>
<sst xmlns="http://schemas.openxmlformats.org/spreadsheetml/2006/main" uniqueCount="468">
  <si>
    <t>Document and Entity Information - shares</t>
  </si>
  <si>
    <t>6 Months Ended</t>
  </si>
  <si>
    <t>Jun. 29, 2019</t>
  </si>
  <si>
    <t>Jul. 29, 2019</t>
  </si>
  <si>
    <t>Document And Entity Information</t>
  </si>
  <si>
    <t>Document Quarterly Report</t>
  </si>
  <si>
    <t>true</t>
  </si>
  <si>
    <t>Entity Registrant Name</t>
  </si>
  <si>
    <t>GARMIN LTD.</t>
  </si>
  <si>
    <t>Entity Central Index Key</t>
  </si>
  <si>
    <t>0001121788</t>
  </si>
  <si>
    <t>Document Type</t>
  </si>
  <si>
    <t>10-Q</t>
  </si>
  <si>
    <t>Trading Symbol</t>
  </si>
  <si>
    <t>GRMN</t>
  </si>
  <si>
    <t>Document Period End Date</t>
  </si>
  <si>
    <t>Jun. 29,
		2019</t>
  </si>
  <si>
    <t>Amendment Flag</t>
  </si>
  <si>
    <t>false</t>
  </si>
  <si>
    <t>Current Fiscal Year End Date</t>
  </si>
  <si>
    <t>--12-28</t>
  </si>
  <si>
    <t>Entity Current Reporting Status</t>
  </si>
  <si>
    <t>Yes</t>
  </si>
  <si>
    <t>Entity Small Business</t>
  </si>
  <si>
    <t>Entity Filer Category</t>
  </si>
  <si>
    <t>Large Accelerated Filer</t>
  </si>
  <si>
    <t>Entity Emerging Growth Company</t>
  </si>
  <si>
    <t>Entity Ex Transition Period</t>
  </si>
  <si>
    <t>Entity Incorporation, State or Country Code</t>
  </si>
  <si>
    <t>V8</t>
  </si>
  <si>
    <t>Entity Shell Company</t>
  </si>
  <si>
    <t>Entity Tax Identification Number</t>
  </si>
  <si>
    <t>98-0229227</t>
  </si>
  <si>
    <t>Document Fiscal Period Focus</t>
  </si>
  <si>
    <t>Q2</t>
  </si>
  <si>
    <t>Document Fiscal Year Focus</t>
  </si>
  <si>
    <t>2019</t>
  </si>
  <si>
    <t>Entity File Number</t>
  </si>
  <si>
    <t>0-31983</t>
  </si>
  <si>
    <t>Entity Interactive Data Current</t>
  </si>
  <si>
    <t>Document Transition Report</t>
  </si>
  <si>
    <t>Entity Address, Address Line One</t>
  </si>
  <si>
    <t>Mühlentalstrasse 2</t>
  </si>
  <si>
    <t>Entity Address, City or Town</t>
  </si>
  <si>
    <t>8200 Schaffhausen</t>
  </si>
  <si>
    <t>Entity Address, Postal Zip Code</t>
  </si>
  <si>
    <t>N/A</t>
  </si>
  <si>
    <t>City Area Code</t>
  </si>
  <si>
    <t>41 52</t>
  </si>
  <si>
    <t>Local Phone Number</t>
  </si>
  <si>
    <t>630 1600</t>
  </si>
  <si>
    <t>Title of each class</t>
  </si>
  <si>
    <t>Common Shares, CHF 0.10 Per Share Par Value</t>
  </si>
  <si>
    <t>Entity Address Country</t>
  </si>
  <si>
    <t>CH</t>
  </si>
  <si>
    <t>Security Exchange Name</t>
  </si>
  <si>
    <t>NASDAQ</t>
  </si>
  <si>
    <t>Entity Common Stock, Shares Outstanding</t>
  </si>
  <si>
    <t>Condensed Consolidated Balance Sheets (Unaudited) - USD ($) $ in Thousands</t>
  </si>
  <si>
    <t>Dec. 29, 2018</t>
  </si>
  <si>
    <t>Current assets:</t>
  </si>
  <si>
    <t>Cash and cash equivalents</t>
  </si>
  <si>
    <t>Marketable securities</t>
  </si>
  <si>
    <t>Accounts receivable, net</t>
  </si>
  <si>
    <t>Inventories</t>
  </si>
  <si>
    <t>Deferred costs</t>
  </si>
  <si>
    <t>Prepaid expenses and other current assets</t>
  </si>
  <si>
    <t>Total current assets</t>
  </si>
  <si>
    <t>Property and equipment, net</t>
  </si>
  <si>
    <t>Operating lease right-of-use assets</t>
  </si>
  <si>
    <t>Restricted cash</t>
  </si>
  <si>
    <t>Deferred income taxes</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Noncurrent operating lease liabilities</t>
  </si>
  <si>
    <t>Other liabilities</t>
  </si>
  <si>
    <t>Stockholders' equity:</t>
  </si>
  <si>
    <t>Shares, CHF 0.10 par value, 198,077 shares authorized and issued; 190,102 shares outstanding at June 29, 2019; and 189,461 shares outstanding at December 29, 2018;</t>
  </si>
  <si>
    <t>Additional paid-in capital</t>
  </si>
  <si>
    <t>Treasury stock</t>
  </si>
  <si>
    <t>Retained earnings</t>
  </si>
  <si>
    <t>Accumulated other comprehensive income</t>
  </si>
  <si>
    <t>Total stockholders' equity</t>
  </si>
  <si>
    <t>Total liabilities and stockholders' equity</t>
  </si>
  <si>
    <t>Condensed Consolidated Balance Sheets (Unaudited) (Parenthetical) - SFr / shares shares in Thousands</t>
  </si>
  <si>
    <t>Common shares, par value (in swiss francs per share)</t>
  </si>
  <si>
    <t>Common shares, authorized</t>
  </si>
  <si>
    <t>Common shares, issued</t>
  </si>
  <si>
    <t>Common shares, outstanding</t>
  </si>
  <si>
    <t>Condensed Consolidated Statements of Income (Unaudited) - USD ($) shares in Thousands, $ in Thousands</t>
  </si>
  <si>
    <t>3 Months Ended</t>
  </si>
  <si>
    <t>Jun. 30, 2018</t>
  </si>
  <si>
    <t>Income Statement [Abstract]</t>
  </si>
  <si>
    <t>Net sales</t>
  </si>
  <si>
    <t>Cost of goods sold</t>
  </si>
  <si>
    <t>Gross profit</t>
  </si>
  <si>
    <t>Advertising expense</t>
  </si>
  <si>
    <t>Selling, general and administrative expense</t>
  </si>
  <si>
    <t>Research and development expense</t>
  </si>
  <si>
    <t>Total operating expense</t>
  </si>
  <si>
    <t>Operating income</t>
  </si>
  <si>
    <t>Other income:</t>
  </si>
  <si>
    <t>Interest income</t>
  </si>
  <si>
    <t>Foreign currency gains</t>
  </si>
  <si>
    <t>Other income</t>
  </si>
  <si>
    <t>Total other income</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Foreign currency translation adjustment</t>
  </si>
  <si>
    <t>Change in fair value of available-for-sale marketable securities, net of deferred taxes</t>
  </si>
  <si>
    <t>Comprehensive income</t>
  </si>
  <si>
    <t>Condensed Consolidated Statements of Stockholders' Equity (Unaudited) - USD ($) $ in Thousands</t>
  </si>
  <si>
    <t>Total</t>
  </si>
  <si>
    <t>Common Stock [Member]</t>
  </si>
  <si>
    <t>Additional Paid-In Capital [Member]</t>
  </si>
  <si>
    <t>Treasury Stock [Member]</t>
  </si>
  <si>
    <t>Retained Earnings [Member]</t>
  </si>
  <si>
    <t>Accumulated Other Comprehensive Income (Loss) [Member]</t>
  </si>
  <si>
    <t>Balance at beginning at Dec. 30, 2017</t>
  </si>
  <si>
    <t>Increase (Decrease) in Stockholders' Equity [Roll Forward]</t>
  </si>
  <si>
    <t>Translation adjustment</t>
  </si>
  <si>
    <t>Adjustment related to unrealized gains (losses) on available-for-sale securities net of income tax effects</t>
  </si>
  <si>
    <t>Dividends declared</t>
  </si>
  <si>
    <t>Issuance of treasury stock related to equity awards</t>
  </si>
  <si>
    <t>Stock compensation</t>
  </si>
  <si>
    <t>Purchase of treasury stock related to equity awards</t>
  </si>
  <si>
    <t>Reclassification under ASU (Accounting Standards Update 2016-06 [Member]) at Jun. 30, 2018</t>
  </si>
  <si>
    <t>Reclassification under ASU (Accounting Standards Update 2018-02 [Member]) at Jun. 30, 2018</t>
  </si>
  <si>
    <t>Balance at ending at Jun. 30, 2018</t>
  </si>
  <si>
    <t>Balance at beginning at Mar. 31, 2018</t>
  </si>
  <si>
    <t>Balance at beginning at Dec. 29, 2018</t>
  </si>
  <si>
    <t>Balance at ending at Jun. 29, 2019</t>
  </si>
  <si>
    <t>Balance at beginning at Mar. 30, 2019</t>
  </si>
  <si>
    <t>Condensed Consolidated Statements of Stockholders' Equity (Parenthetical) - USD ($) $ in Thousands</t>
  </si>
  <si>
    <t>Statement of Stockholders' Equity [Abstract]</t>
  </si>
  <si>
    <t>Adjustment related to unrealized gains (losses) on available-for-sale securities income tax effects</t>
  </si>
  <si>
    <t>Dividends declared per share</t>
  </si>
  <si>
    <t>Condensed Consolidated Statements of Cash Flows (Unaudited) - USD ($) $ in Thousands</t>
  </si>
  <si>
    <t>Operating activities:</t>
  </si>
  <si>
    <t>Adjustments to reconcile net income to net cash provided by operating activities:</t>
  </si>
  <si>
    <t>Depreciation</t>
  </si>
  <si>
    <t>Amortization</t>
  </si>
  <si>
    <t>Loss (gain) on sale or disposal of property and equipment</t>
  </si>
  <si>
    <t>Provision for doubtful accounts</t>
  </si>
  <si>
    <t>Provision for obsolete and slow moving inventories</t>
  </si>
  <si>
    <t>Unrealized foreign currency (gain) loss</t>
  </si>
  <si>
    <t>Stock compensation expense</t>
  </si>
  <si>
    <t>Realized (gains) losses on marketable securities</t>
  </si>
  <si>
    <t>Changes in operating assets and liabilities, net of acquisitions:</t>
  </si>
  <si>
    <t>Accounts receivable</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Acquisitions, net of cash acquired</t>
  </si>
  <si>
    <t>Net cash used in investing activities</t>
  </si>
  <si>
    <t>Financing activities:</t>
  </si>
  <si>
    <t>Dividends</t>
  </si>
  <si>
    <t>Proceeds from issuance of treasury stock related to equity awards</t>
  </si>
  <si>
    <t>Net cash used in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Accounting Policies</t>
  </si>
  <si>
    <t>Accounting Policies [Abstract]</t>
  </si>
  <si>
    <t>1. Accounting Policies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26-week periods ended June 29, 2019 are not necessarily indicative of the results that may be expected for the year ending December 28, 2019. The Condensed Consolidated Balance Sheet at December 29,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9, 2018.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29, 2019 and June 30, 2018 both contain operating results for 13 weeks.
Recently Adopted Accounting Standard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does not expect the new lease standard to have a material impact on the Company’s Consolidated Statements of Income or Consolidated Statements of Cash Flows in future periods. The Company elected the package of transitional practical expedients upon adoption which, among other provisions, allowed the Company to carry forward historical lease classification. See Note 11 – Leases for additional information regarding leases.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9, 2018. Other than the policy discussed below, there were no material changes to the Company’s significant accounting policies during the 26-week period ended June 29, 2019.
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densed Consolidated Balance Sheets within Prepaid expenses and other current assets if reimbursement is expected to be received within one year, or within Other assets if expected to be received beyond one year. Such capitalized costs were approximately $11
million as of June 29, 2019, and there were
no
such capitalized costs as of December 29, 2018.</t>
  </si>
  <si>
    <t>Inventory Disclosure [Abstract]</t>
  </si>
  <si>
    <t>2. Inventories The components of inventories consist of the following:
June 29, December 29,
2019 2018
Raw materials $
253,133
$
205,696
Work-in-process
115,930
96,564
Finished goods
279,077
259,580
Inventories $
648,140
$
561,840</t>
  </si>
  <si>
    <t>Earnings Per Share</t>
  </si>
  <si>
    <t>3. Earnings Per Share The following table sets forth the computation of basic and diluted net income per share:
13-Weeks Ended
June 29, June 30,
2019 2018
Numerator:
Numerator for basic and diluted net income per share - net income $
223,656
$
190,342
Denominator:
Denominator for basic net income per share – weighted-average common shares
189,855
188,542
Effect of dilutive securities – stock options, stock appreciation rights and restricted stock units
859
919
Denominator for diluted net income per share – adjusted weighted-average common shares
190,714
189,461
Basic net income per share $
1.18
$
1.01
Diluted net income per share $
1.17
$
1.00
26-Weeks Ended
June 29, June 30,
2019 2018
Numerator:
Numerator for basic and diluted net income per share - net income $
363,829
$
319,715
Denominator:
Denominator for basic net income per share – weighted-average common shares
189,728
188,432
Effect of dilutive securities – stock options, stock appreciation rights and restricted stock units
929
945
Denominator for diluted net income per share – adjusted weighted-average common shares
190,657
189,377
Basic net income per share $
1.92
$
1.70
Diluted net income per share $
1.91
$
1.69
There were
400
anti-dilutive stock options, stock appreciation rights and restricted stock units (collectively “equity awards”) outstanding during the 13-week and 26-week periods ended June 29, 2019 and no anti-dilutive equity awards outstanding during the 13-week and 26-week periods ended June 30, 2018. There were
10
and
46
net shares issued as a result of exercises and releases of equity awards for the 13-week periods ended June 29, 2019 and June 30, 2018, respectively. There were
396
and
378
net shares issued as a result of exercises and releases of equity awards for the 26-week periods ended June 29, 2019 and June 30, 2018, respectively. There were
245
employee stock purchase plan (ESPP) shares issued from outstanding Treasury stock during the 13-week and 26-week periods ended June 29, 2019. There were
230
ESPP shares issued from outstanding Treasury stock during the 13-week and 26-week periods ended June 30, 2018.</t>
  </si>
  <si>
    <t>Segment Information</t>
  </si>
  <si>
    <t>Segment Reporting [Abstract]</t>
  </si>
  <si>
    <t>4. Segment Information The Company has identified
five
reportable segments – auto, aviation, fitness, marine, and outdoor. The Company’s Chief Executive Officer, who has been identified as the Chief Operating Decision Maker (CODM), uses operating income as the measure of profit or los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manner appropriate to the specific facts and circumstances of the expenses being allocated. In the first quarter of fiscal 2019, the methodology used to allocate certain selling, general, and administrative expenses to the segments was refined, endeavoring to provide the Company’s CODM with a more meaningful representation of segment profit or loss in light of the evolution of its segments. The Company’s composition of operating segments and reportable segments did not change. Prior year amounts are presented here as they were originally reported, as it is not practicable to accurately restate prior period activity in accordance with the refined allocation methodology. For comparative purposes, we estimate operating income for the 13-weeks ended June 30, 2018 would have been approximately $5
million less for the aviation segment, approximately $4
million more for the marine segment, approximately $1
million more for the outdoor segment, and not significantly different for the auto and fitness segments. We estimate operating income for the 26-weeks ended June 30, 2018 would have been approximately $9
million less for the aviation segment, approximately $8
million more for the marine segment, approximately $1
million more for the outdoor segment, and not significantly different for the auto and fitness segments. Net sales (“revenue”), gross profit, and operating income for each of the Company’s reportable segments are presented below.
Reportable Segments
Outdoor Fitness Marine Auto Aviation Total
13-Weeks Ended June 29, 2019
Net sales $
210,404
$
251,653
$
151,407
$
157,411
$
183,965
$
954,840
Gross profit
135,508
135,136
91,683
74,861
138,177
575,365
Operating income
71,336
50,413
42,730
24,908
66,834
256,221
13-Weeks Ended June 30, 2018
Net sales $
201,640
$
225,095
$
134,583
$
180,128
$
153,006
$
894,452
Gross profit
128,872
126,431
78,785
75,452
113,730
523,270
Operating income
71,916
52,548
27,768
12,612
52,664
217,508
26-Weeks Ended June 29, 2019
Net sales $
364,455
$
431,908
$
285,376
$
284,410
$
354,741
$
1,720,890
Gross profit
232,996
225,970
169,739
132,198
266,160
1,027,063
Operating income
113,290
68,537
68,205
33,121
124,451
407,604
26-Weeks Ended June 30, 2018
Net sales $
345,899
$
391,130
$
248,138
$
321,439
$
298,719
$
1,605,325
Gross profit
222,158
223,032
145,468
136,463
222,684
949,805
Operating income
115,739
85,922
40,899
16,079
101,071
359,710
Net sales to external customers by geographic region were as follows for the 13-week and 26-week periods ended June 29, 2019 and June 30, 2018. Note that APAC includes Asia Pacific and Australian Continent and EMEA includes Europe, the Middle East and Africa:
13-Weeks Ended 26-Weeks Ended
June 29, June 30, June 29, June 30,
2019 2018 2019 2018
Americas $
470,840
$
437,116
$
850,296
$
783,091
EMEA
338,595
309,116
598,615
555,029
APAC
145,405
148,220
271,979
267,205
Net sales to external customers $
954,840
$
894,452
$
1,720,890
$
1,605,325
Net property and equipment by geographic region as of June 29, 2019 and June 30, 2018 are presented below.
Americas APAC EMEA Total
June 29, 2019
Property and equipment, net $
424,127
$
216,648
$
61,333
$
702,108
June 30, 2018
Property and equipment, net $
395,638
$
202,455
$
39,152
$
637,245</t>
  </si>
  <si>
    <t>Warranty Reserves</t>
  </si>
  <si>
    <t>Product Warranties Disclosures [Abstract]</t>
  </si>
  <si>
    <t>5. Warranty Reserves The Company’s products sold are generally covered by a standard warranty for periods ranging from
one
13-Weeks Ended
June 29, June 30,
2019 2018
Balance - beginning of period $
35,042
$
35,422
Accrual for products sold during the period (1)
17,366
17,113
Expenditures (13,078
) (14,106
)
Balance - end of period $
39,330
$
38,429
26-Weeks Ended
June 29, June 30,
2019 2018
Balance - beginning of period $
38,276
$
36,827
Accrual for products sold during the period (1)
28,215
27,125
Expenditures (27,161
) (25,523
)
Balance - end of period $
39,330
$
38,429
(1) Changes in cost estimates related to pre-existing warranties are not material and aggregated with accruals for new warranty contracts in the ‘accrual for products sold during the period’ line.</t>
  </si>
  <si>
    <t>Commitments and Contingencies</t>
  </si>
  <si>
    <t>Commitments and Contingencies Disclosure [Abstract]</t>
  </si>
  <si>
    <t>6. Commitments and Contingencies
Commitments The Company is party to certain commitments, which include purchases of raw materials, advertising expenditures, and other indirect purchases in connection with conducting our business. The aggregate amount of purchase orders and other commitments open as of June 29, 2019 was approximately $463,200.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quarter ended June 29, 2019.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26-week periods ended June 29, 2019 that did not individually or in the aggregate have a material impact on the Company’s business or its consolidated financial position, results of operations or cash flows.</t>
  </si>
  <si>
    <t>Income Taxes</t>
  </si>
  <si>
    <t>Income Tax Disclosure [Abstract]</t>
  </si>
  <si>
    <t>7. Income Taxes The Company recorded income tax expense of $52,122
in the 13-week period ended June 29, 2019, compared to income tax expense of $45,726
in the 13-week period ended June 30, 2018. The effective tax rate was
18.9% in the second quarter of 2019, compared to
19.4% in the second quarter of 2018. The Company recorded income tax expense of $78,214
in the first half of 2019, compared to income tax expense of $70,333
in the first half of 2018. The effective tax rate was
17.7% in the first half of 2019, compared to
18.0% in the first half of 2018.</t>
  </si>
  <si>
    <t>Marketable Securities</t>
  </si>
  <si>
    <t>Marketable Securities [Abstract]</t>
  </si>
  <si>
    <t>8. Marketable Securitie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of June 29, 2019
Total Level 1 Level 2 Level 3
U.S. Treasury securities $
19,550
$
—
$
19,550
$
—
Agency securities
61,922
—
61,922
—
Mortgage-backed securities
127,352
—
127,352
—
Corporate securities
1,059,434
—
1,059,434
—
Municipal securities
165,765
—
165,765
—
Other
124,768
—
124,768
—
Total $
1,558,791
$
—
$
1,558,791
$
—
Fair Value Measurements as of December 29, 2018
Total Level 1 Level 2 Level 3
U.S. Treasury securities $
22,128
$
—
$
22,128
$
—
Agency securities
59,116
—
59,116
—
Mortgage-backed securities
135,865
—
135,865
—
Corporate securities
980,524
—
980,524
—
Municipal securities
173,137
—
173,137
—
Other
142,342
—
142,342
—
Total $
1,513,112
$
—
$
1,513,112
$
—
Marketable securities classified as available-for-sale securities are summarized below:
Available-For-Sale Securities as of June 29, 2019
Amortized Cost Gross Unrealized Gains Gross Unrealized Losses Fair Value
U.S. Treasury securities $
19,657
$
3
$ (110
) $
19,550
Agency securities
61,950
146
(174
)
61,922
Mortgage-backed securities
129,851
88
(2,587
)
127,352
Corporate securities
1,058,920
6,640
(6,126
)
1,059,434
Municipal securities
164,980
1,001
(216
)
165,765
Other
125,414
59
(705
)
124,768
Total $
1,560,772
$
7,937
$ (9,918
) $
1,558,791
Available-For-Sale Securities as of December 29, 2018
Amortized Cost Gross Unrealized Gains Gross Unrealized Losses Fair Value
U.S. Treasury securities $
22,485
$
—
$ (357
) $
22,128
Agency securities
60,088
28
(1,000
)
59,116
Mortgage-backed securities
142,176
1
(6,312
)
135,865
Corporate securities
1,010,590
33
(30,099
)
980,524
Municipal securities
175,630
73
(2,566
)
173,137
Other
144,606
0
(2,264
)
142,342
Total $
1,555,575
$
135
$ (42,598
) $
1,513,112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s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8 and the 26-week period ended June 29, 2019, the Company did not record any material impairment charges on its outstanding securities. The amortized cost and fair value of the securities at an unrealized loss position as of June 29, 2019 were $856,094
and $846,176
, respectively. Approximately
55% of securities in our portfolio were at an unrealized loss position as of June 29, 2019.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densed Consolidated Statements of Income. The cost of securities sold is based on the specific identification method. The following tables display additional information regarding gross unrealized losses and fair value by major security type for available-for-sale securities in an unrealized loss position as of June 29, 2019 and December 29, 2018.
As of June 29, 2019
Less than 12 Consecutive Months 12 Consecutive Months or Longer
Gross Unrealized Losses Fair Value Gross Unrealized Losses Fair Value
U.S. Treasury securities $
—
$
—
$ (110
) $
17,148
Agency securities
—
—
(174
)
39,347
Mortgage-backed securities (
5
)
5,662
(2,582
)
113,253
Corporate securities (307
)
79,025
(5,819
)
440,815
Municipal securities (0
)
886
(216
)
54,151
Other (28
)
15,246
(677
)
80,643
Total $ (340
) $
100,819
$ (9,578
) $
745,357
As of December 29, 2018
Less than 12 Consecutive Months 12 Consecutive Months or Longer
Gross Unrealized Losses Fair Value Gross Unrealized Losses Fair Value
U.S. Treasury securities $ (3
) $
3,975
$ (354
) $
18,153
Agency securities (5
)
4,656
(995
)
40,508
Mortgage-backed securities (1
)
361
(6,311
)
135,323
Corporate securities (4,028
)
323,633
(26,071
)
640,439
Municipal securities (454
)
38,371
(2,112
)
118,362
Other (102
)
8,015
(2,162
)
114,120
Total $ (4,593
) $
379,011
$ (38,005
) $
1,066,905
The amortized cost and fair value of marketable securities at June 29, 2019, by maturity, are shown below.
Amortized Cost Fair Value
Due in one year or less $
239,947
$
239,765
Due after one year through five years
1,221,956
1,222,332
Due after five years through ten years
91,375
89,361
Due after ten years
7,494
7,333
$
1,560,772
$
1,558,791</t>
  </si>
  <si>
    <t>Accumulated Other Comprehensive Income</t>
  </si>
  <si>
    <t>Stockholders' Equity Note [Abstract]</t>
  </si>
  <si>
    <t>9. Accumulated Other Comprehensive Income The following provides required disclosure of changes in accumulated other comprehensive income (AOCI) balances by component for the 13-week and 26-week periods ended June 29, 2019:
13-Weeks Ended June 29, 2019
Foreign Currency Translation Adjustment Net unrealized gains (losses) on available-for-sale securities Total
Beginning Balance $
38,093
$ (19,755
) $
18,338
Other comprehensive income before reclassification, net of income tax expense of $
2,406
314
16,148
16,462
Amounts reclassified from accumulated other comprehensive income
—
(119
) (119
)
Net current-period other comprehensive income
314
16,029
16,343
Ending Balance $
38,407
$ (3,726
) $
34,681
26-Weeks Ended June 29, 2019
Foreign Currency Translation Adjustment Net unrealized gains (losses) on available-for-sale securities Total
Beginning Balance $
47,327
$ (38,897
) $
8,430
Other comprehensive income before reclassification, net of income tax expense of $
5,311
(8,920
)
35,248
26,328
Amounts reclassified from accumulated other comprehensive income
—
(77
) (77
)
Net current-period other comprehensive income (8,920
)
35,171
26,251
Ending Balance $
38,407
$ (3,726
) $
34,681
The following provides required disclosure of reporting reclassifications out of AOCI for the 13-week and 26-week periods ended June 29, 2019:
13-Weeks Ended June 29, 2019
Details About Accumulated Other Comprehensive Income Components Amount Reclassified from Accumulated Other Comprehensive Income Affected Line Item in the Statement Where Net Income is Presented
Unrealized gains (losses) on available-for-sale securities $
121
Other income (expense)
(2
) Income tax benefit (provision)
$
119
Net of tax
26-Weeks Ended June 29, 2019
Details About Accumulated Other Comprehensive Income Components Amount Reclassified from Accumulated Other Comprehensive Income Affected Line Item in the Statement Where Net Income is Presented
Unrealized gains (losses) on available-for-sale securities $
60
Other income (expense)
17
Income tax benefit (provision)
$
77
Net of tax</t>
  </si>
  <si>
    <t>Revenue</t>
  </si>
  <si>
    <t>Revenue from Contract with Customer [Abstract]</t>
  </si>
  <si>
    <t>10. Revenue
In order to further depict how the nature, amount, timing and uncertainty of our revenue and cash flows are affected by economic factors, we disaggregate revenue (or “net sales”) by geographic region, major product category, and pattern of recognition. Disaggregated revenue by geographic region (Americas, APAC, and EMEA) is presented in Note 4 – Segment Information. The Company has identified six major product categories – auto PND, auto OEM, aviation, fitness, marine, and outdoor. Note 4 contains disaggregated revenue information of the aviation, fitness, marine, and outdoor major product categories. Auto segment revenue presented in Note 4 is comprised of the auto PND and auto OEM major product categories, as depicted below.
Auto Revenue by Major Product Category
13-Weeks Ended 26-Weeks Ended
June 29, June 30, June 29, June 30,
2019 2018 2019 2018
Auto PND
68
%
70
%
64
%
67
%
Auto OEM
32
%
30
%
36
%
33
% A large majority of the Company’s sales are recognized on a point in time basis, usually once the product is shipped and title and risk of loss have transferred to the customer. Sales recognized over a period of time are primarily within the auto segment and relate to performance obligations that are satisfied over the life of the product or contractual service period. Revenue disaggregated by the timing of transfer of the goods or services is presented in the table below:
13-Weeks Ended 26-Weeks Ended
June 29, June 30, June 29, June 30,
2019 2018 2019 2018
Point in time $
911,099
$
854,260
$
1,635,275
$
1,525,524
Over time
43,741
40,192
85,615
79,801
Net sales $
954,840
$
894,452
$
1,720,890
$
1,605,325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26-week period ending June 29, 2019 are presented below:
26-Weeks Ended
June 29,
2019
Deferred Revenue (1)
Deferred Costs (2)
Balance, beginning of period $
172,938
$
57,935
Deferrals in period
79,357
13,950
Recognition of deferrals in period (85,615
) (17,827
)
Balance, end of period $
166,680
$
54,058
(1) Deferred revenue is comprised of both Deferred revenue and Noncurrent deferred revenue per the Condensed Consolidated Balance Sheets
(2) Deferred costs are comprised of both Deferred costs and Noncurrent deferred costs per the Condensed Consolidated Balance Sheets Of the $85,615
of deferred revenue recognized in the 26-weeks ended June 29, 2019, $56,686
was deferred as of the beginning of the period.
Approximately two-thirds of the $166,680
of deferred revenue at the end of the period
, June 29, 2019, is recognized ratably over a period of three years or less.</t>
  </si>
  <si>
    <t>Leases</t>
  </si>
  <si>
    <t>Leases [Abstract]</t>
  </si>
  <si>
    <t>11. 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34
years, some of which include an option to extend or renew. If the exercise of an option to extend or renew is determined to be reasonably certain, the associated right-of-use asset and lease liability reflects the extended period and payment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densed Consolidated Balance Sheets as a right-of-use asset or lease liability. The following table represents lease costs recognized in the Company’s Condensed Consolidated Statements of Income for the 13-weeks and 26-weeks ended June 29, 2019. Lease costs are included in Selling, general and administrative expense and Research and development expense on the Company’s Condensed Consolidated Statements of Income.
13-Weeks Ended 26-Weeks Ended
June 29, June 29,
2019 2019
Operating lease cost (1) $
6,018
$
11,660
(1) Operating lease cost includes short-term lease costs and variable lease costs, which were not material in the periods presented. The following table represents the components of leases that are recognized on the Company’s Condensed Consolidated Balance Sheets as of June 29, 2019.
June 29,
2019
Operating lease right-of-use assets $
59,166
Other accrued expenses $
14,455
Noncurrent operating lease liabilities
46,281
Total lease liabilities $
60,736
Weighted average remaining lease term
5.6
years
Weighted average discount rate 4.0 % The following table represents the maturity of lease liabilities.
Fiscal Year Lease payments
2019, excluding the 26-weeks ended June 29, 2019 $
9,022
2020
15,765
2021
12,339
2022
8,536
2023
7,808
Thereafter
15,418
Total $
68,888
Less: imputed interest (8,152
)
Present value of lease liabilities $
60,736
The following table presents supplemental cash flow and noncash information related to leases.
26-Weeks Ended
June 29,
2019
Cash paid for amounts included in the measurement of operating lease liabilities (2) $
9,134
Right-of-use assets obtained in exchange for new operating lease liabilities $
7,391
(2) Included in Net cash provided by operating activities on the Company’s Condensed Consolidated Statements of Cash Flows.</t>
  </si>
  <si>
    <t>Recently Issued Accounting Pronouncements Not Yet Adopted</t>
  </si>
  <si>
    <t>Accounting Changes and Error Corrections [Abstract]</t>
  </si>
  <si>
    <t>12. Recently Issued Accounting Pronouncements Not Yet Adopted
Financial Instruments – Credit Losses In June 2016, the FASB issued Accounting Standards Update No. 2016-13, Financial Instruments – Credit Losses (Topic 326): Measurement of Credit Losses on Financial Instruments (“ASU 2016-13”). ASU 2016-13 provides new guidance on assessment of expected credit losses of certain financial instruments. ASU 2016-13 is effective for fiscal years, and interim periods within those years, beginning after December 15, 2019. Early adoption is permitted. The Company is currently evaluating the impact of adopting the new standard on its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t>
  </si>
  <si>
    <t>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and 26-week periods ended June 29, 2019 are not necessarily indicative of the results that may be expected for the year ending December 28, 2019. The Condensed Consolidated Balance Sheet at December 29,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9, 2018. The Company’s fiscal year is based on a 52-53 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29, 2019 and June 30, 2018 both contain operating results for 13 weeks.</t>
  </si>
  <si>
    <t>Recently Adopted Accounting Standards</t>
  </si>
  <si>
    <t>Recently Adopted Accounting Standard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does not expect the new lease standard to have a material impact on the Company’s Consolidated Statements of Income or Consolidated Statements of Cash Flows in future periods. The Company elected the package of transitional practical expedients upon adoption which, among other provisions, allowed the Company to carry forward historical lease classification. See Note 11 – Leases for additional information regarding leases.</t>
  </si>
  <si>
    <t>Significant Accounting Policies</t>
  </si>
  <si>
    <t>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9, 2018. Other than the policy discussed below, there were no material changes to the Company’s significant accounting policies during the 26-week period ended June 29, 2019.
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densed Consolidated Balance Sheets within Prepaid expenses and other current assets if reimbursement is expected to be received within one year, or within Other assets if expected to be received beyond one year. Such capitalized costs were approximately $11
million as of June 29, 2019, and there were
no
such capitalized costs as of December 29, 2018.</t>
  </si>
  <si>
    <t>Inventories (Tables)</t>
  </si>
  <si>
    <t>Schedule of inventories</t>
  </si>
  <si>
    <t>June 29, December 29,
2019 2018
Raw materials $
253,133
$
205,696
Work-in-process
115,930
96,564
Finished goods
279,077
259,580
Inventories $
648,140
$
561,840</t>
  </si>
  <si>
    <t>Earnings Per Share (Tables)</t>
  </si>
  <si>
    <t>Schedule of computation of basic and diluted net income per share</t>
  </si>
  <si>
    <t>13-Weeks Ended
June 29, June 30,
2019 2018
Numerator:
Numerator for basic and diluted net income per share - net income $
223,656
$
190,342
Denominator:
Denominator for basic net income per share – weighted-average common shares
189,855
188,542
Effect of dilutive securities – stock options, stock appreciation rights and restricted stock units
859
919
Denominator for diluted net income per share – adjusted weighted-average common shares
190,714
189,461
Basic net income per share $
1.18
$
1.01
Diluted net income per share $
1.17
$
1.00
26-Weeks Ended
June 29, June 30,
2019 2018
Numerator:
Numerator for basic and diluted net income per share - net income $
363,829
$
319,715
Denominator:
Denominator for basic net income per share – weighted-average common shares
189,728
188,432
Effect of dilutive securities – stock options, stock appreciation rights and restricted stock units
929
945
Denominator for diluted net income per share – adjusted weighted-average common shares
190,657
189,377
Basic net income per share $
1.92
$
1.70
Diluted net income per share $
1.91
$
1.69</t>
  </si>
  <si>
    <t>Segment Information (Tables)</t>
  </si>
  <si>
    <t>Schedule of net sales ("revenue"), gross profit, and operating income</t>
  </si>
  <si>
    <t>Net sales (“revenue”), gross profit, and operating income for each of the Company’s reportable segments are presented below.
Reportable Segments
Outdoor Fitness Marine Auto Aviation Total
13-Weeks Ended June 29, 2019
Net sales $
210,404
$
251,653
$
151,407
$
157,411
$
183,965
$
954,840
Gross profit
135,508
135,136
91,683
74,861
138,177
575,365
Operating income
71,336
50,413
42,730
24,908
66,834
256,221
13-Weeks Ended June 30, 2018
Net sales $
201,640
$
225,095
$
134,583
$
180,128
$
153,006
$
894,452
Gross profit
128,872
126,431
78,785
75,452
113,730
523,270
Operating income
71,916
52,548
27,768
12,612
52,664
217,508
26-Weeks Ended June 29, 2019
Net sales $
364,455
$
431,908
$
285,376
$
284,410
$
354,741
$
1,720,890
Gross profit
232,996
225,970
169,739
132,198
266,160
1,027,063
Operating income
113,290
68,537
68,205
33,121
124,451
407,604
26-Weeks Ended June 30, 2018
Net sales $
345,899
$
391,130
$
248,138
$
321,439
$
298,719
$
1,605,325
Gross profit
222,158
223,032
145,468
136,463
222,684
949,805
Operating income
115,739
85,922
40,899
16,079
101,071
359,710</t>
  </si>
  <si>
    <t>Schedule of net sales and property and equipment, net by geographic area</t>
  </si>
  <si>
    <t>13-Weeks Ended 26-Weeks Ended
June 29, June 30, June 29, June 30,
2019 2018 2019 2018
Americas $
470,840
$
437,116
$
850,296
$
783,091
EMEA
338,595
309,116
598,615
555,029
APAC
145,405
148,220
271,979
267,205
Net sales to external customers $
954,840
$
894,452
$
1,720,890
$
1,605,325
Net property and equipment by geographic region as of June 29, 2019 and June 30, 2018 are presented below.
Americas APAC EMEA Total
June 29, 2019
Property and equipment, net $
424,127
$
216,648
$
61,333
$
702,108
June 30, 2018
Property and equipment, net $
395,638
$
202,455
$
39,152
$
637,245</t>
  </si>
  <si>
    <t>Warranty Reserves (Tables)</t>
  </si>
  <si>
    <t>Schedule of changes in the aggregate warranty reserve</t>
  </si>
  <si>
    <t>13-Weeks Ended
June 29, June 30,
2019 2018
Balance - beginning of period $
35,042
$
35,422
Accrual for products sold during the period (1)
17,366
17,113
Expenditures (13,078
) (14,106
)
Balance - end of period $
39,330
$
38,429
26-Weeks Ended
June 29, June 30,
2019 2018
Balance - beginning of period $
38,276
$
36,827
Accrual for products sold during the period (1)
28,215
27,125
Expenditures (27,161
) (25,523
)
Balance - end of period $
39,330
$
38,429
(1) Changes in cost estimates related to pre-existing warranties are not material and aggregated with accruals for new warranty contracts in the ‘accrual for products sold during the period’ line.</t>
  </si>
  <si>
    <t>Marketable Securities (Tables)</t>
  </si>
  <si>
    <t>Schedule of available-for-sale securities</t>
  </si>
  <si>
    <t>Fair Value Measurements as of June 29, 2019
Total Level 1 Level 2 Level 3
U.S. Treasury securities $
19,550
$
—
$
19,550
$
—
Agency securities
61,922
—
61,922
—
Mortgage-backed securities
127,352
—
127,352
—
Corporate securities
1,059,434
—
1,059,434
—
Municipal securities
165,765
—
165,765
—
Other
124,768
—
124,768
—
Total $
1,558,791
$
—
$
1,558,791
$
—
Fair Value Measurements as of December 29, 2018
Total Level 1 Level 2 Level 3
U.S. Treasury securities $
22,128
$
—
$
22,128
$
—
Agency securities
59,116
—
59,116
—
Mortgage-backed securities
135,865
—
135,865
—
Corporate securities
980,524
—
980,524
—
Municipal securities
173,137
—
173,137
—
Other
142,342
—
142,342
—
Total $
1,513,112
$
—
$
1,513,112
$
—</t>
  </si>
  <si>
    <t>Schedule of marketable securities classified as available-for-sale securities</t>
  </si>
  <si>
    <t>Available-For-Sale Securities as of June 29, 2019
Amortized Cost Gross Unrealized Gains Gross Unrealized Losses Fair Value
U.S. Treasury securities $
19,657
$
3
$ (110
) $
19,550
Agency securities
61,950
146
(174
)
61,922
Mortgage-backed securities
129,851
88
(2,587
)
127,352
Corporate securities
1,058,920
6,640
(6,126
)
1,059,434
Municipal securities
164,980
1,001
(216
)
165,765
Other
125,414
59
(705
)
124,768
Total $
1,560,772
$
7,937
$ (9,918
) $
1,558,791
Available-For-Sale Securities as of December 29, 2018
Amortized Cost Gross Unrealized Gains Gross Unrealized Losses Fair Value
U.S. Treasury securities $
22,485
$
—
$ (357
) $
22,128
Agency securities
60,088
28
(1,000
)
59,116
Mortgage-backed securities
142,176
1
(6,312
)
135,865
Corporate securities
1,010,590
33
(30,099
)
980,524
Municipal securities
175,630
73
(2,566
)
173,137
Other
144,606
0
(2,264
)
142,342
Total $
1,555,575
$
135
$ (42,598
) $
1,513,112</t>
  </si>
  <si>
    <t>Schedule of gross unrealized losses and fair value by major security type</t>
  </si>
  <si>
    <t>As of June 29, 2019
Less than 12 Consecutive Months 12 Consecutive Months or Longer
Gross Unrealized Losses Fair Value Gross Unrealized Losses Fair Value
U.S. Treasury securities $
—
$
—
$ (110
) $
17,148
Agency securities
—
—
(174
)
39,347
Mortgage-backed securities (
5
)
5,662
(2,582
)
113,253
Corporate securities (307
)
79,025
(5,819
)
440,815
Municipal securities (0
)
886
(216
)
54,151
Other (28
)
15,246
(677
)
80,643
Total $ (340
) $
100,819
$ (9,578
) $
745,357
As of December 29, 2018
Less than 12 Consecutive Months 12 Consecutive Months or Longer
Gross Unrealized Losses Fair Value Gross Unrealized Losses Fair Value
U.S. Treasury securities $ (3
) $
3,975
$ (354
) $
18,153
Agency securities (5
)
4,656
(995
)
40,508
Mortgage-backed securities (1
)
361
(6,311
)
135,323
Corporate securities (4,028
)
323,633
(26,071
)
640,439
Municipal securities (454
)
38,371
(2,112
)
118,362
Other (102
)
8,015
(2,162
)
114,120
Total $ (4,593
) $
379,011
$ (38,005
) $
1,066,905</t>
  </si>
  <si>
    <t>Schedule of amortized cost and estimated fair value of marketable securities by contractual maturity</t>
  </si>
  <si>
    <t>Amortized Cost Fair Value
Due in one year or less $
239,947
$
239,765
Due after one year through five years
1,221,956
1,222,332
Due after five years through ten years
91,375
89,361
Due after ten years
7,494
7,333
$
1,560,772
$
1,558,791</t>
  </si>
  <si>
    <t>Accumulated Other Comprehensive Income (Tables)</t>
  </si>
  <si>
    <t>Schedule of changes in accumulated other comprehensive income (AOCI)</t>
  </si>
  <si>
    <t>13-Weeks Ended June 29, 2019
Foreign Currency Translation Adjustment Net unrealized gains (losses) on available-for-sale securities Total
Beginning Balance $
38,093
$ (19,755
) $
18,338
Other comprehensive income before reclassification, net of income tax expense of $
2,406
314
16,148
16,462
Amounts reclassified from accumulated other comprehensive income
—
(119
) (119
)
Net current-period other comprehensive income
314
16,029
16,343
Ending Balance $
38,407
$ (3,726
) $
34,681
26-Weeks Ended June 29, 2019
Foreign Currency Translation Adjustment Net unrealized gains (losses) on available-for-sale securities Total
Beginning Balance $
47,327
$ (38,897
) $
8,430
Other comprehensive income before reclassification, net of income tax expense of $
5,311
(8,920
)
35,248
26,328
Amounts reclassified from accumulated other comprehensive income
—
(77
) (77
)
Net current-period other comprehensive income (8,920
)
35,171
26,251
Ending Balance $
38,407
$ (3,726
) $
34,681</t>
  </si>
  <si>
    <t>Schedule of reporting reclassifications out of AOCI</t>
  </si>
  <si>
    <t>13-Weeks Ended June 29, 2019
Details About Accumulated Other Comprehensive Income Components Amount Reclassified from Accumulated Other Comprehensive Income Affected Line Item in the Statement Where Net Income is Presented
Unrealized gains (losses) on available-for-sale securities $
121
Other income (expense)
(2
) Income tax benefit (provision)
$
119
Net of tax
26-Weeks Ended June 29, 2019
Details About Accumulated Other Comprehensive Income Components Amount Reclassified from Accumulated Other Comprehensive Income Affected Line Item in the Statement Where Net Income is Presented
Unrealized gains (losses) on available-for-sale securities $
60
Other income (expense)
17
Income tax benefit (provision)
$
77
Net of tax</t>
  </si>
  <si>
    <t>Revenue (Tables)</t>
  </si>
  <si>
    <t>Schedule of disaggregated revenue by geographic region</t>
  </si>
  <si>
    <t>Auto Revenue by Major Product Category
13-Weeks Ended 26-Weeks Ended
June 29, June 30, June 29, June 30,
2019 2018 2019 2018
Auto PND
68
%
70
%
64
%
67
%
Auto OEM
32
%
30
%
36
%
33
%</t>
  </si>
  <si>
    <t>Schedule of revenue disaggregated</t>
  </si>
  <si>
    <t>13-Weeks Ended 26-Weeks Ended
June 29, June 30, June 29, June 30,
2019 2018 2019 2018
Point in time $
911,099
$
854,260
$
1,635,275
$
1,525,524
Over time
43,741
40,192
85,615
79,801
Net sales $
954,840
$
894,452
$
1,720,890
$
1,605,325</t>
  </si>
  <si>
    <t>Schedule of deferred revenue and costs</t>
  </si>
  <si>
    <t>26-Weeks Ended
June 29,
2019
Deferred Revenue (1)
Deferred Costs (2)
Balance, beginning of period $
172,938
$
57,935
Deferrals in period
79,357
13,950
Recognition of deferrals in period (85,615
) (17,827
)
Balance, end of period $
166,680
$
54,058
(1) Deferred revenue is comprised of both Deferred revenue and Noncurrent deferred revenue per the Condensed Consolidated Balance Sheets
(2) Deferred costs are comprised of both Deferred costs and Noncurrent deferred costs per the Condensed Consolidated Balance Sheets</t>
  </si>
  <si>
    <t>Leases (Tables)</t>
  </si>
  <si>
    <t>Schedule of operating lease cost</t>
  </si>
  <si>
    <t>13-Weeks Ended 26-Weeks Ended
June 29, June 29,
2019 2019
Operating lease cost (1) $
6,018
$
11,660
(1) Operating lease cost includes short-term lease costs and variable lease costs, which were not material in the periods presented.</t>
  </si>
  <si>
    <t>Schedule of amounts recognized in balance sheet</t>
  </si>
  <si>
    <t>June 29,
2019
Operating lease right-of-use assets $
59,166
Other accrued expenses $
14,455
Noncurrent operating lease liabilities
46,281
Total lease liabilities $
60,736
Weighted average remaining lease term
5.6
years
Weighted average discount rate 4.0 %</t>
  </si>
  <si>
    <t>Schedule of maturity of lease liabilities</t>
  </si>
  <si>
    <t>Fiscal Year Lease payments
2019, excluding the 26-weeks ended June 29, 2019 $
9,022
2020
15,765
2021
12,339
2022
8,536
2023
7,808
Thereafter
15,418
Total $
68,888
Less: imputed interest (8,152
)
Present value of lease liabilities $
60,736</t>
  </si>
  <si>
    <t>Schedule of cash flow supplemental</t>
  </si>
  <si>
    <t>26-Weeks Ended
June 29,
2019
Cash paid for amounts included in the measurement of operating lease liabilities (2) $
9,134
Right-of-use assets obtained in exchange for new operating lease liabilities $
7,391
(2) Included in Net cash provided by operating activities on the Company’s Condensed Consolidated Statements of Cash Flows.</t>
  </si>
  <si>
    <t>Accounting Policies (Details Narrative) - USD ($) $ in Thousands</t>
  </si>
  <si>
    <t>12 Months Ended</t>
  </si>
  <si>
    <t>Capitalized costs</t>
  </si>
  <si>
    <t>Inventories (Details) - USD ($) $ in Thousands</t>
  </si>
  <si>
    <t>Raw materials</t>
  </si>
  <si>
    <t>Work-in-process</t>
  </si>
  <si>
    <t>Finished goods</t>
  </si>
  <si>
    <t>Earnings Per Share (Details) - USD ($) $ / shares in Units, shares in Thousand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Diluted net income per share (in dollars per share)</t>
  </si>
  <si>
    <t>Earnings Per Share (Details Narrative) - shares shares in Thousands</t>
  </si>
  <si>
    <t>Anti-dilutive stock options, stock appreciation rights and restricted stock units</t>
  </si>
  <si>
    <t>Shares issued as a result of exercises and releases of equity awards</t>
  </si>
  <si>
    <t>Shares outstanding for the employees</t>
  </si>
  <si>
    <t>Segment Information (Details) - USD ($) $ in Thousands</t>
  </si>
  <si>
    <t>Outdoor [Member]</t>
  </si>
  <si>
    <t>Fitness [Member]</t>
  </si>
  <si>
    <t>Marine [Member]</t>
  </si>
  <si>
    <t>Auto [Member]</t>
  </si>
  <si>
    <t>Aviation [Member]</t>
  </si>
  <si>
    <t>Segment Information (Details 1) - USD ($) $ in Thousands</t>
  </si>
  <si>
    <t>Net sales to external customers</t>
  </si>
  <si>
    <t>Americas [Member]</t>
  </si>
  <si>
    <t>EMEA [Member]</t>
  </si>
  <si>
    <t>APAC [Member]</t>
  </si>
  <si>
    <t>Segment Information (Details 2) - USD ($) $ in Thousands</t>
  </si>
  <si>
    <t>Segment Information (Details Narrative) $ in Millions</t>
  </si>
  <si>
    <t>Jun. 30, 2018USD ($)</t>
  </si>
  <si>
    <t>Jun. 29, 2019Segment</t>
  </si>
  <si>
    <t>Number of reportable segments | Segment</t>
  </si>
  <si>
    <t>Estimated operating income increase</t>
  </si>
  <si>
    <t>Estimated operating income decrease</t>
  </si>
  <si>
    <t>Warranty Reserves (Details) - USD ($) $ in Thousands</t>
  </si>
  <si>
    <t>Movement in Standard and Extended Product Warranty, Increase (Decrease) [Roll Forward]</t>
  </si>
  <si>
    <t>Balance - beginning of period</t>
  </si>
  <si>
    <t>Accrual for products sold during the period</t>
  </si>
  <si>
    <t>[1]</t>
  </si>
  <si>
    <t>Expenditures</t>
  </si>
  <si>
    <t>Balance - end of period</t>
  </si>
  <si>
    <t>Changes in cost estimates related to pre-existing warranties are not material and aggregated with accruals for new warranty contracts in the ‘accrual for products sold during the period’ line.</t>
  </si>
  <si>
    <t>Warranty Reserves (Details Narrative)</t>
  </si>
  <si>
    <t>Minimum [Member]</t>
  </si>
  <si>
    <t>Product warranty term</t>
  </si>
  <si>
    <t>1 year</t>
  </si>
  <si>
    <t>Maximum [Member]</t>
  </si>
  <si>
    <t>3 years</t>
  </si>
  <si>
    <t>Commitments and Contingencies (Details Narrative) $ in Thousands</t>
  </si>
  <si>
    <t>Jun. 29, 2019USD ($)</t>
  </si>
  <si>
    <t>Aggregate amount of purchase orders and other commitments</t>
  </si>
  <si>
    <t>Income Taxes (Details Narrative) - USD ($) $ in Thousands</t>
  </si>
  <si>
    <t>Income tax expense (benefit)</t>
  </si>
  <si>
    <t>Effective income tax rate</t>
  </si>
  <si>
    <t>18.90%</t>
  </si>
  <si>
    <t>19.40%</t>
  </si>
  <si>
    <t>17.70%</t>
  </si>
  <si>
    <t>18.00%</t>
  </si>
  <si>
    <t>Marketable Securities (Details) - USD ($) $ in Thousands</t>
  </si>
  <si>
    <t>Debt Securities, Available-for-sale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Debt and Equity Securities, FV-NI [Line Items]</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Due in one year or less</t>
  </si>
  <si>
    <t>Due after one year through five years</t>
  </si>
  <si>
    <t>Due after five years through ten years</t>
  </si>
  <si>
    <t>Due after ten years</t>
  </si>
  <si>
    <t>Marketable Securities  (Details Narrative) $ in Thousands</t>
  </si>
  <si>
    <t>Unrealized loss position amortized cost</t>
  </si>
  <si>
    <t>Unrealized loss position fair value</t>
  </si>
  <si>
    <t>Percentage of available-for-sale securities in unrealized loss positions</t>
  </si>
  <si>
    <t>55.00%</t>
  </si>
  <si>
    <t>Accumulated Other Comprehensive Income (Details) - USD ($) $ in Thousands</t>
  </si>
  <si>
    <t>Other Comprehensive Income (Loss), Foreign Currency Transaction and Translation Adjustment, Net of Tax, Portion Attributable to Parent [Roll Forward]</t>
  </si>
  <si>
    <t>Beginning Balance</t>
  </si>
  <si>
    <t>Other comprehensive income before reclassification, net of income tax expense of $2,406</t>
  </si>
  <si>
    <t>Amounts reclassified from accumulated other comprehensive income</t>
  </si>
  <si>
    <t>Net current-period other comprehensive income</t>
  </si>
  <si>
    <t>Ending Balance</t>
  </si>
  <si>
    <t>Other Comprehensive Income (Loss), Available-for-sale Securities Adjustment, Net of Tax, Portion Attributable to Parent [Roll Forward]</t>
  </si>
  <si>
    <t>Other comprehensive income before reclassification, net of income tax expense of $5,311</t>
  </si>
  <si>
    <t>Accumulated Other Comprehensive Income (Loss), Net of Tax [Roll Forward]</t>
  </si>
  <si>
    <t>Other comprehensive income before reclassification, net of income tax benefit</t>
  </si>
  <si>
    <t>Net of income tax expense</t>
  </si>
  <si>
    <t>Accumulated Other Comprehensive Income (Details 1) - USD ($) $ in Thousands</t>
  </si>
  <si>
    <t>Other income (expense)</t>
  </si>
  <si>
    <t>Income tax benefit (provision)</t>
  </si>
  <si>
    <t>Accumulated Net Investment Gain (Loss) Attributable to Parent [Member] | Reclassification From Accumulated Other Comprehensive Income [Member]</t>
  </si>
  <si>
    <t>Net of tax</t>
  </si>
  <si>
    <t>Revenue (Details)</t>
  </si>
  <si>
    <t>Auto PND [Member]</t>
  </si>
  <si>
    <t>Percentage of auto revenue</t>
  </si>
  <si>
    <t>68.00%</t>
  </si>
  <si>
    <t>70.00%</t>
  </si>
  <si>
    <t>64.00%</t>
  </si>
  <si>
    <t>67.00%</t>
  </si>
  <si>
    <t>Auto OEM [Member]</t>
  </si>
  <si>
    <t>32.00%</t>
  </si>
  <si>
    <t>30.00%</t>
  </si>
  <si>
    <t>36.00%</t>
  </si>
  <si>
    <t>33.00%</t>
  </si>
  <si>
    <t>Revenue (Details 1) - USD ($) $ in Thousands</t>
  </si>
  <si>
    <t>Point in Time [Member]</t>
  </si>
  <si>
    <t>Over Time [Member]</t>
  </si>
  <si>
    <t>Revenue (Details 2) $ in Thousands</t>
  </si>
  <si>
    <t>Movement in Deferred Revenue [Roll Forward]</t>
  </si>
  <si>
    <t>Deferrals in period</t>
  </si>
  <si>
    <t>Recognition of deferrals in period</t>
  </si>
  <si>
    <t>Movement in Deferred Costs [Roll Forward]</t>
  </si>
  <si>
    <t>Balance, beginning of period</t>
  </si>
  <si>
    <t>[2]</t>
  </si>
  <si>
    <t>Balance, end of period</t>
  </si>
  <si>
    <t>Deferred revenue is comprised of both Deferred revenue and Noncurrent deferred revenue per the Condensed Consolidated Balance Sheets</t>
  </si>
  <si>
    <t>Deferred costs are comprised of both Deferred costs and Noncurrent deferred costs per the Condensed Consolidated Balance Sheets</t>
  </si>
  <si>
    <t>Revenue (Details Narrative) - USD ($) $ in Thousands</t>
  </si>
  <si>
    <t>Deferred Revenue</t>
  </si>
  <si>
    <t>Amount of Deferred revenue that is recognized ratably over a period of three years or less</t>
  </si>
  <si>
    <t>Approximately two-thirds of the $166,680
of deferred revenue at the end of the period</t>
  </si>
  <si>
    <t>Amount of Deferred revenue recognized in the period that was deferred as of the beginning of the period</t>
  </si>
  <si>
    <t>Leases (Details) - USD ($) $ in Thousands</t>
  </si>
  <si>
    <t>Operating lease cost</t>
  </si>
  <si>
    <t>Operating lease cost includes short-term lease costs and variable lease costs, which were not material in the periods presented.</t>
  </si>
  <si>
    <t>Leases (Details 1) - USD ($) $ in Thousands</t>
  </si>
  <si>
    <t>Total lease liabilities</t>
  </si>
  <si>
    <t>Weighted average remaining lease term</t>
  </si>
  <si>
    <t>5 years 7 months 6 days</t>
  </si>
  <si>
    <t>Leases (Details 2) $ in Thousands</t>
  </si>
  <si>
    <t>2020</t>
  </si>
  <si>
    <t>2021</t>
  </si>
  <si>
    <t>2022</t>
  </si>
  <si>
    <t>2023</t>
  </si>
  <si>
    <t>Thereafter</t>
  </si>
  <si>
    <t>Less: imputed interest</t>
  </si>
  <si>
    <t>Present value of lease liabilities</t>
  </si>
  <si>
    <t>Leases (Details 3) $ in Thousands</t>
  </si>
  <si>
    <t>Cash paid for amounts included in the measurement of operating lease liabilities</t>
  </si>
  <si>
    <t>Right-of-use assets obtained in exchange for new operating lease liabilities</t>
  </si>
  <si>
    <t>Included in Net cash provided by operating activities on the Company’s Condensed Consolidated Statements of Cash Flows.</t>
  </si>
  <si>
    <t>Leases (Details Narative)</t>
  </si>
  <si>
    <t>Operating lease term</t>
  </si>
  <si>
    <t>34 years</t>
  </si>
</sst>
</file>

<file path=xl/styles.xml><?xml version="1.0" encoding="utf-8"?>
<styleSheet xmlns="http://schemas.openxmlformats.org/spreadsheetml/2006/main">
  <numFmts count="3">
    <numFmt formatCode="_(&quot;$ &quot;#,##0_);_(&quot;$ &quot;(#,##0)" numFmtId="164"/>
    <numFmt formatCode="_(&quot;SFr &quot;#,##0.00_);_(&quot;SFr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18</v>
      </c>
    </row>
    <row r="16" spans="1:3">
      <c r="A16" s="4" t="s">
        <v>27</v>
      </c>
      <c r="B16" s="4" t="s">
        <v>18</v>
      </c>
    </row>
    <row r="17" spans="1:3">
      <c r="A17" s="4" t="s">
        <v>28</v>
      </c>
      <c r="B17" s="4" t="s">
        <v>29</v>
      </c>
    </row>
    <row r="18" spans="1:3">
      <c r="A18" s="4" t="s">
        <v>30</v>
      </c>
      <c r="B18" s="4" t="s">
        <v>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22</v>
      </c>
    </row>
    <row r="24" spans="1:3">
      <c r="A24" s="4" t="s">
        <v>40</v>
      </c>
      <c r="B24" s="4" t="s">
        <v>1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C33" s="5" t="n">
        <v>19807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97</v>
      </c>
    </row>
    <row r="4" spans="1:2">
      <c r="A4" s="4" t="s">
        <v>64</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25</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20181</v>
      </c>
      <c r="C3" s="6" t="n">
        <v>1201732</v>
      </c>
    </row>
    <row r="4" spans="1:3">
      <c r="A4" s="4" t="s">
        <v>62</v>
      </c>
      <c r="B4" s="5" t="n">
        <v>239765</v>
      </c>
      <c r="C4" s="5" t="n">
        <v>182989</v>
      </c>
    </row>
    <row r="5" spans="1:3">
      <c r="A5" s="4" t="s">
        <v>63</v>
      </c>
      <c r="B5" s="5" t="n">
        <v>583913</v>
      </c>
      <c r="C5" s="5" t="n">
        <v>569833</v>
      </c>
    </row>
    <row r="6" spans="1:3">
      <c r="A6" s="4" t="s">
        <v>64</v>
      </c>
      <c r="B6" s="5" t="n">
        <v>648140</v>
      </c>
      <c r="C6" s="5" t="n">
        <v>561840</v>
      </c>
    </row>
    <row r="7" spans="1:3">
      <c r="A7" s="4" t="s">
        <v>65</v>
      </c>
      <c r="B7" s="5" t="n">
        <v>27040</v>
      </c>
      <c r="C7" s="5" t="n">
        <v>28462</v>
      </c>
    </row>
    <row r="8" spans="1:3">
      <c r="A8" s="4" t="s">
        <v>66</v>
      </c>
      <c r="B8" s="5" t="n">
        <v>141539</v>
      </c>
      <c r="C8" s="5" t="n">
        <v>120512</v>
      </c>
    </row>
    <row r="9" spans="1:3">
      <c r="A9" s="4" t="s">
        <v>67</v>
      </c>
      <c r="B9" s="5" t="n">
        <v>2460578</v>
      </c>
      <c r="C9" s="5" t="n">
        <v>2665368</v>
      </c>
    </row>
    <row r="10" spans="1:3">
      <c r="A10" s="4" t="s">
        <v>68</v>
      </c>
      <c r="B10" s="5" t="n">
        <v>702108</v>
      </c>
      <c r="C10" s="5" t="n">
        <v>663527</v>
      </c>
    </row>
    <row r="11" spans="1:3">
      <c r="A11" s="4" t="s">
        <v>69</v>
      </c>
      <c r="B11" s="5" t="n">
        <v>59166</v>
      </c>
      <c r="C11" s="5" t="n">
        <v>0</v>
      </c>
    </row>
    <row r="12" spans="1:3">
      <c r="A12" s="4" t="s">
        <v>70</v>
      </c>
      <c r="B12" s="5" t="n">
        <v>73</v>
      </c>
      <c r="C12" s="5" t="n">
        <v>73</v>
      </c>
    </row>
    <row r="13" spans="1:3">
      <c r="A13" s="4" t="s">
        <v>62</v>
      </c>
      <c r="B13" s="5" t="n">
        <v>1319026</v>
      </c>
      <c r="C13" s="5" t="n">
        <v>1330123</v>
      </c>
    </row>
    <row r="14" spans="1:3">
      <c r="A14" s="4" t="s">
        <v>71</v>
      </c>
      <c r="B14" s="5" t="n">
        <v>162739</v>
      </c>
      <c r="C14" s="5" t="n">
        <v>176959</v>
      </c>
    </row>
    <row r="15" spans="1:3">
      <c r="A15" s="4" t="s">
        <v>72</v>
      </c>
      <c r="B15" s="5" t="n">
        <v>27018</v>
      </c>
      <c r="C15" s="5" t="n">
        <v>29473</v>
      </c>
    </row>
    <row r="16" spans="1:3">
      <c r="A16" s="4" t="s">
        <v>73</v>
      </c>
      <c r="B16" s="5" t="n">
        <v>653014</v>
      </c>
      <c r="C16" s="5" t="n">
        <v>417080</v>
      </c>
    </row>
    <row r="17" spans="1:3">
      <c r="A17" s="4" t="s">
        <v>74</v>
      </c>
      <c r="B17" s="5" t="n">
        <v>141061</v>
      </c>
      <c r="C17" s="5" t="n">
        <v>100255</v>
      </c>
    </row>
    <row r="18" spans="1:3">
      <c r="A18" s="4" t="s">
        <v>75</v>
      </c>
      <c r="B18" s="5" t="n">
        <v>5524783</v>
      </c>
      <c r="C18" s="5" t="n">
        <v>5382858</v>
      </c>
    </row>
    <row r="19" spans="1:3">
      <c r="A19" s="3" t="s">
        <v>76</v>
      </c>
    </row>
    <row r="20" spans="1:3">
      <c r="A20" s="4" t="s">
        <v>77</v>
      </c>
      <c r="B20" s="5" t="n">
        <v>214763</v>
      </c>
      <c r="C20" s="5" t="n">
        <v>204985</v>
      </c>
    </row>
    <row r="21" spans="1:3">
      <c r="A21" s="4" t="s">
        <v>78</v>
      </c>
      <c r="B21" s="5" t="n">
        <v>106331</v>
      </c>
      <c r="C21" s="5" t="n">
        <v>113087</v>
      </c>
    </row>
    <row r="22" spans="1:3">
      <c r="A22" s="4" t="s">
        <v>79</v>
      </c>
      <c r="B22" s="5" t="n">
        <v>39330</v>
      </c>
      <c r="C22" s="5" t="n">
        <v>38276</v>
      </c>
    </row>
    <row r="23" spans="1:3">
      <c r="A23" s="4" t="s">
        <v>80</v>
      </c>
      <c r="B23" s="5" t="n">
        <v>74302</v>
      </c>
      <c r="C23" s="5" t="n">
        <v>90388</v>
      </c>
    </row>
    <row r="24" spans="1:3">
      <c r="A24" s="4" t="s">
        <v>81</v>
      </c>
      <c r="B24" s="5" t="n">
        <v>94980</v>
      </c>
      <c r="C24" s="5" t="n">
        <v>96372</v>
      </c>
    </row>
    <row r="25" spans="1:3">
      <c r="A25" s="4" t="s">
        <v>82</v>
      </c>
      <c r="B25" s="5" t="n">
        <v>14578</v>
      </c>
      <c r="C25" s="5" t="n">
        <v>24646</v>
      </c>
    </row>
    <row r="26" spans="1:3">
      <c r="A26" s="4" t="s">
        <v>83</v>
      </c>
      <c r="B26" s="5" t="n">
        <v>28444</v>
      </c>
      <c r="C26" s="5" t="n">
        <v>31657</v>
      </c>
    </row>
    <row r="27" spans="1:3">
      <c r="A27" s="4" t="s">
        <v>84</v>
      </c>
      <c r="B27" s="5" t="n">
        <v>90439</v>
      </c>
      <c r="C27" s="5" t="n">
        <v>69777</v>
      </c>
    </row>
    <row r="28" spans="1:3">
      <c r="A28" s="4" t="s">
        <v>85</v>
      </c>
      <c r="B28" s="5" t="n">
        <v>39879</v>
      </c>
      <c r="C28" s="5" t="n">
        <v>51642</v>
      </c>
    </row>
    <row r="29" spans="1:3">
      <c r="A29" s="4" t="s">
        <v>86</v>
      </c>
      <c r="B29" s="5" t="n">
        <v>324655</v>
      </c>
      <c r="C29" s="5" t="n">
        <v>200483</v>
      </c>
    </row>
    <row r="30" spans="1:3">
      <c r="A30" s="4" t="s">
        <v>87</v>
      </c>
      <c r="B30" s="5" t="n">
        <v>1027701</v>
      </c>
      <c r="C30" s="5" t="n">
        <v>921313</v>
      </c>
    </row>
    <row r="31" spans="1:3">
      <c r="A31" s="4" t="s">
        <v>71</v>
      </c>
      <c r="B31" s="5" t="n">
        <v>105865</v>
      </c>
      <c r="C31" s="5" t="n">
        <v>92944</v>
      </c>
    </row>
    <row r="32" spans="1:3">
      <c r="A32" s="4" t="s">
        <v>88</v>
      </c>
      <c r="B32" s="5" t="n">
        <v>121997</v>
      </c>
      <c r="C32" s="5" t="n">
        <v>127211</v>
      </c>
    </row>
    <row r="33" spans="1:3">
      <c r="A33" s="4" t="s">
        <v>89</v>
      </c>
      <c r="B33" s="5" t="n">
        <v>71700</v>
      </c>
      <c r="C33" s="5" t="n">
        <v>76566</v>
      </c>
    </row>
    <row r="34" spans="1:3">
      <c r="A34" s="4" t="s">
        <v>90</v>
      </c>
      <c r="B34" s="5" t="n">
        <v>46281</v>
      </c>
      <c r="C34" s="5" t="n">
        <v>0</v>
      </c>
    </row>
    <row r="35" spans="1:3">
      <c r="A35" s="4" t="s">
        <v>91</v>
      </c>
      <c r="B35" s="5" t="n">
        <v>273</v>
      </c>
      <c r="C35" s="5" t="n">
        <v>1850</v>
      </c>
    </row>
    <row r="36" spans="1:3">
      <c r="A36" s="3" t="s">
        <v>92</v>
      </c>
    </row>
    <row r="37" spans="1:3">
      <c r="A37" s="4" t="s">
        <v>93</v>
      </c>
      <c r="B37" s="5" t="n">
        <v>17979</v>
      </c>
      <c r="C37" s="5" t="n">
        <v>17979</v>
      </c>
    </row>
    <row r="38" spans="1:3">
      <c r="A38" s="4" t="s">
        <v>94</v>
      </c>
      <c r="B38" s="5" t="n">
        <v>1825135</v>
      </c>
      <c r="C38" s="5" t="n">
        <v>1823638</v>
      </c>
    </row>
    <row r="39" spans="1:3">
      <c r="A39" s="4" t="s">
        <v>95</v>
      </c>
      <c r="B39" s="5" t="n">
        <v>-368200</v>
      </c>
      <c r="C39" s="5" t="n">
        <v>-397692</v>
      </c>
    </row>
    <row r="40" spans="1:3">
      <c r="A40" s="4" t="s">
        <v>96</v>
      </c>
      <c r="B40" s="5" t="n">
        <v>2641371</v>
      </c>
      <c r="C40" s="5" t="n">
        <v>2710619</v>
      </c>
    </row>
    <row r="41" spans="1:3">
      <c r="A41" s="4" t="s">
        <v>97</v>
      </c>
      <c r="B41" s="5" t="n">
        <v>34681</v>
      </c>
      <c r="C41" s="5" t="n">
        <v>8430</v>
      </c>
    </row>
    <row r="42" spans="1:3">
      <c r="A42" s="4" t="s">
        <v>98</v>
      </c>
      <c r="B42" s="5" t="n">
        <v>4150966</v>
      </c>
      <c r="C42" s="5" t="n">
        <v>4162974</v>
      </c>
    </row>
    <row r="43" spans="1:3">
      <c r="A43" s="4" t="s">
        <v>99</v>
      </c>
      <c r="B43" s="6" t="n">
        <v>5524783</v>
      </c>
      <c r="C43" s="6" t="n">
        <v>5382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25</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9</v>
      </c>
    </row>
    <row r="2" spans="1:3">
      <c r="A2" s="4" t="s">
        <v>101</v>
      </c>
      <c r="B2" s="7" t="n">
        <v>0.1</v>
      </c>
      <c r="C2" s="7" t="n">
        <v>0.1</v>
      </c>
    </row>
    <row r="3" spans="1:3">
      <c r="A3" s="4" t="s">
        <v>102</v>
      </c>
      <c r="B3" s="5" t="n">
        <v>198077</v>
      </c>
      <c r="C3" s="5" t="n">
        <v>198077</v>
      </c>
    </row>
    <row r="4" spans="1:3">
      <c r="A4" s="4" t="s">
        <v>103</v>
      </c>
      <c r="B4" s="5" t="n">
        <v>198077</v>
      </c>
      <c r="C4" s="5" t="n">
        <v>198077</v>
      </c>
    </row>
    <row r="5" spans="1:3">
      <c r="A5" s="4" t="s">
        <v>104</v>
      </c>
      <c r="B5" s="5" t="n">
        <v>190102</v>
      </c>
      <c r="C5" s="5" t="n">
        <v>18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79</v>
      </c>
      <c r="B1" s="2" t="s">
        <v>1</v>
      </c>
      <c r="C1" s="2" t="s">
        <v>280</v>
      </c>
    </row>
    <row r="2" spans="1:3">
      <c r="B2" s="2" t="s">
        <v>2</v>
      </c>
      <c r="C2" s="2" t="s">
        <v>59</v>
      </c>
    </row>
    <row r="3" spans="1:3">
      <c r="A3" s="3" t="s">
        <v>195</v>
      </c>
    </row>
    <row r="4" spans="1:3">
      <c r="A4" s="4" t="s">
        <v>281</v>
      </c>
      <c r="B4" s="6" t="n">
        <v>11000</v>
      </c>
      <c r="C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59</v>
      </c>
    </row>
    <row r="2" spans="1:3">
      <c r="A2" s="3" t="s">
        <v>197</v>
      </c>
    </row>
    <row r="3" spans="1:3">
      <c r="A3" s="4" t="s">
        <v>283</v>
      </c>
      <c r="B3" s="6" t="n">
        <v>253133</v>
      </c>
      <c r="C3" s="6" t="n">
        <v>205696</v>
      </c>
    </row>
    <row r="4" spans="1:3">
      <c r="A4" s="4" t="s">
        <v>284</v>
      </c>
      <c r="B4" s="5" t="n">
        <v>115930</v>
      </c>
      <c r="C4" s="5" t="n">
        <v>96564</v>
      </c>
    </row>
    <row r="5" spans="1:3">
      <c r="A5" s="4" t="s">
        <v>285</v>
      </c>
      <c r="B5" s="5" t="n">
        <v>279077</v>
      </c>
      <c r="C5" s="5" t="n">
        <v>259580</v>
      </c>
    </row>
    <row r="6" spans="1:3">
      <c r="A6" s="4" t="s">
        <v>64</v>
      </c>
      <c r="B6" s="6" t="n">
        <v>648140</v>
      </c>
      <c r="C6" s="6" t="n">
        <v>5618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06</v>
      </c>
      <c r="D1" s="2" t="s">
        <v>1</v>
      </c>
    </row>
    <row r="2" spans="1:5">
      <c r="B2" s="2" t="s">
        <v>2</v>
      </c>
      <c r="C2" s="2" t="s">
        <v>107</v>
      </c>
      <c r="D2" s="2" t="s">
        <v>2</v>
      </c>
      <c r="E2" s="2" t="s">
        <v>107</v>
      </c>
    </row>
    <row r="3" spans="1:5">
      <c r="A3" s="3" t="s">
        <v>287</v>
      </c>
    </row>
    <row r="4" spans="1:5">
      <c r="A4" s="4" t="s">
        <v>288</v>
      </c>
      <c r="B4" s="6" t="n">
        <v>223656</v>
      </c>
      <c r="C4" s="6" t="n">
        <v>190342</v>
      </c>
      <c r="D4" s="6" t="n">
        <v>363829</v>
      </c>
      <c r="E4" s="6" t="n">
        <v>319715</v>
      </c>
    </row>
    <row r="5" spans="1:5">
      <c r="A5" s="3" t="s">
        <v>289</v>
      </c>
    </row>
    <row r="6" spans="1:5">
      <c r="A6" s="4" t="s">
        <v>290</v>
      </c>
      <c r="B6" s="5" t="n">
        <v>189855</v>
      </c>
      <c r="C6" s="5" t="n">
        <v>188542</v>
      </c>
      <c r="D6" s="5" t="n">
        <v>189728</v>
      </c>
      <c r="E6" s="5" t="n">
        <v>188432</v>
      </c>
    </row>
    <row r="7" spans="1:5">
      <c r="A7" s="4" t="s">
        <v>291</v>
      </c>
      <c r="B7" s="5" t="n">
        <v>859</v>
      </c>
      <c r="C7" s="5" t="n">
        <v>919</v>
      </c>
      <c r="D7" s="5" t="n">
        <v>929</v>
      </c>
      <c r="E7" s="5" t="n">
        <v>945</v>
      </c>
    </row>
    <row r="8" spans="1:5">
      <c r="A8" s="4" t="s">
        <v>292</v>
      </c>
      <c r="B8" s="5" t="n">
        <v>190714</v>
      </c>
      <c r="C8" s="5" t="n">
        <v>189461</v>
      </c>
      <c r="D8" s="5" t="n">
        <v>190657</v>
      </c>
      <c r="E8" s="5" t="n">
        <v>189377</v>
      </c>
    </row>
    <row r="9" spans="1:5">
      <c r="A9" s="4" t="s">
        <v>293</v>
      </c>
      <c r="B9" s="8" t="n">
        <v>1.18</v>
      </c>
      <c r="C9" s="8" t="n">
        <v>1.01</v>
      </c>
      <c r="D9" s="8" t="n">
        <v>1.92</v>
      </c>
      <c r="E9" s="8" t="n">
        <v>1.7</v>
      </c>
    </row>
    <row r="10" spans="1:5">
      <c r="A10" s="4" t="s">
        <v>294</v>
      </c>
      <c r="B10" s="8" t="n">
        <v>1.17</v>
      </c>
      <c r="C10" s="6" t="n">
        <v>1</v>
      </c>
      <c r="D10" s="8" t="n">
        <v>1.91</v>
      </c>
      <c r="E10" s="8" t="n">
        <v>1.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106</v>
      </c>
      <c r="D1" s="2" t="s">
        <v>1</v>
      </c>
    </row>
    <row r="2" spans="1:5">
      <c r="B2" s="2" t="s">
        <v>2</v>
      </c>
      <c r="C2" s="2" t="s">
        <v>107</v>
      </c>
      <c r="D2" s="2" t="s">
        <v>2</v>
      </c>
      <c r="E2" s="2" t="s">
        <v>107</v>
      </c>
    </row>
    <row r="3" spans="1:5">
      <c r="A3" s="3" t="s">
        <v>125</v>
      </c>
    </row>
    <row r="4" spans="1:5">
      <c r="A4" s="4" t="s">
        <v>296</v>
      </c>
      <c r="B4" s="5" t="n">
        <v>400</v>
      </c>
      <c r="D4" s="5" t="n">
        <v>400</v>
      </c>
    </row>
    <row r="5" spans="1:5">
      <c r="A5" s="4" t="s">
        <v>297</v>
      </c>
      <c r="B5" s="5" t="n">
        <v>10</v>
      </c>
      <c r="C5" s="5" t="n">
        <v>46</v>
      </c>
      <c r="D5" s="5" t="n">
        <v>396</v>
      </c>
      <c r="E5" s="5" t="n">
        <v>378</v>
      </c>
    </row>
    <row r="6" spans="1:5">
      <c r="A6" s="4" t="s">
        <v>298</v>
      </c>
      <c r="B6" s="5" t="n">
        <v>245</v>
      </c>
      <c r="C6" s="5" t="n">
        <v>230</v>
      </c>
      <c r="D6" s="5" t="n">
        <v>245</v>
      </c>
      <c r="E6" s="5" t="n">
        <v>2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9</v>
      </c>
      <c r="B1" s="2" t="s">
        <v>106</v>
      </c>
      <c r="D1" s="2" t="s">
        <v>1</v>
      </c>
    </row>
    <row r="2" spans="1:5">
      <c r="B2" s="2" t="s">
        <v>2</v>
      </c>
      <c r="C2" s="2" t="s">
        <v>107</v>
      </c>
      <c r="D2" s="2" t="s">
        <v>2</v>
      </c>
      <c r="E2" s="2" t="s">
        <v>107</v>
      </c>
    </row>
    <row r="3" spans="1:5">
      <c r="A3" s="4" t="s">
        <v>109</v>
      </c>
      <c r="B3" s="6" t="n">
        <v>954840</v>
      </c>
      <c r="C3" s="6" t="n">
        <v>894452</v>
      </c>
      <c r="D3" s="6" t="n">
        <v>1720890</v>
      </c>
      <c r="E3" s="6" t="n">
        <v>1605325</v>
      </c>
    </row>
    <row r="4" spans="1:5">
      <c r="A4" s="4" t="s">
        <v>111</v>
      </c>
      <c r="B4" s="5" t="n">
        <v>575365</v>
      </c>
      <c r="C4" s="5" t="n">
        <v>523270</v>
      </c>
      <c r="D4" s="5" t="n">
        <v>1027063</v>
      </c>
      <c r="E4" s="5" t="n">
        <v>949805</v>
      </c>
    </row>
    <row r="5" spans="1:5">
      <c r="A5" s="4" t="s">
        <v>116</v>
      </c>
      <c r="B5" s="5" t="n">
        <v>256221</v>
      </c>
      <c r="C5" s="5" t="n">
        <v>217508</v>
      </c>
      <c r="D5" s="5" t="n">
        <v>407604</v>
      </c>
      <c r="E5" s="5" t="n">
        <v>359710</v>
      </c>
    </row>
    <row r="6" spans="1:5">
      <c r="A6" s="4" t="s">
        <v>300</v>
      </c>
    </row>
    <row r="7" spans="1:5">
      <c r="A7" s="4" t="s">
        <v>109</v>
      </c>
      <c r="B7" s="5" t="n">
        <v>210404</v>
      </c>
      <c r="C7" s="5" t="n">
        <v>201640</v>
      </c>
      <c r="D7" s="5" t="n">
        <v>364455</v>
      </c>
      <c r="E7" s="5" t="n">
        <v>345899</v>
      </c>
    </row>
    <row r="8" spans="1:5">
      <c r="A8" s="4" t="s">
        <v>111</v>
      </c>
      <c r="B8" s="5" t="n">
        <v>135508</v>
      </c>
      <c r="C8" s="5" t="n">
        <v>128872</v>
      </c>
      <c r="D8" s="5" t="n">
        <v>232996</v>
      </c>
      <c r="E8" s="5" t="n">
        <v>222158</v>
      </c>
    </row>
    <row r="9" spans="1:5">
      <c r="A9" s="4" t="s">
        <v>116</v>
      </c>
      <c r="B9" s="5" t="n">
        <v>71336</v>
      </c>
      <c r="C9" s="5" t="n">
        <v>71916</v>
      </c>
      <c r="D9" s="5" t="n">
        <v>113290</v>
      </c>
      <c r="E9" s="5" t="n">
        <v>115739</v>
      </c>
    </row>
    <row r="10" spans="1:5">
      <c r="A10" s="4" t="s">
        <v>301</v>
      </c>
    </row>
    <row r="11" spans="1:5">
      <c r="A11" s="4" t="s">
        <v>109</v>
      </c>
      <c r="B11" s="5" t="n">
        <v>251653</v>
      </c>
      <c r="C11" s="5" t="n">
        <v>225095</v>
      </c>
      <c r="D11" s="5" t="n">
        <v>431908</v>
      </c>
      <c r="E11" s="5" t="n">
        <v>391130</v>
      </c>
    </row>
    <row r="12" spans="1:5">
      <c r="A12" s="4" t="s">
        <v>111</v>
      </c>
      <c r="B12" s="5" t="n">
        <v>135136</v>
      </c>
      <c r="C12" s="5" t="n">
        <v>126431</v>
      </c>
      <c r="D12" s="5" t="n">
        <v>225970</v>
      </c>
      <c r="E12" s="5" t="n">
        <v>223032</v>
      </c>
    </row>
    <row r="13" spans="1:5">
      <c r="A13" s="4" t="s">
        <v>116</v>
      </c>
      <c r="B13" s="5" t="n">
        <v>50413</v>
      </c>
      <c r="C13" s="5" t="n">
        <v>52548</v>
      </c>
      <c r="D13" s="5" t="n">
        <v>68537</v>
      </c>
      <c r="E13" s="5" t="n">
        <v>85922</v>
      </c>
    </row>
    <row r="14" spans="1:5">
      <c r="A14" s="4" t="s">
        <v>302</v>
      </c>
    </row>
    <row r="15" spans="1:5">
      <c r="A15" s="4" t="s">
        <v>109</v>
      </c>
      <c r="B15" s="5" t="n">
        <v>151407</v>
      </c>
      <c r="C15" s="5" t="n">
        <v>134583</v>
      </c>
      <c r="D15" s="5" t="n">
        <v>285376</v>
      </c>
      <c r="E15" s="5" t="n">
        <v>248138</v>
      </c>
    </row>
    <row r="16" spans="1:5">
      <c r="A16" s="4" t="s">
        <v>111</v>
      </c>
      <c r="B16" s="5" t="n">
        <v>91683</v>
      </c>
      <c r="C16" s="5" t="n">
        <v>78785</v>
      </c>
      <c r="D16" s="5" t="n">
        <v>169739</v>
      </c>
      <c r="E16" s="5" t="n">
        <v>145468</v>
      </c>
    </row>
    <row r="17" spans="1:5">
      <c r="A17" s="4" t="s">
        <v>116</v>
      </c>
      <c r="B17" s="5" t="n">
        <v>42730</v>
      </c>
      <c r="C17" s="5" t="n">
        <v>27768</v>
      </c>
      <c r="D17" s="5" t="n">
        <v>68205</v>
      </c>
      <c r="E17" s="5" t="n">
        <v>40899</v>
      </c>
    </row>
    <row r="18" spans="1:5">
      <c r="A18" s="4" t="s">
        <v>303</v>
      </c>
    </row>
    <row r="19" spans="1:5">
      <c r="A19" s="4" t="s">
        <v>109</v>
      </c>
      <c r="B19" s="5" t="n">
        <v>157411</v>
      </c>
      <c r="C19" s="5" t="n">
        <v>180128</v>
      </c>
      <c r="D19" s="5" t="n">
        <v>284410</v>
      </c>
      <c r="E19" s="5" t="n">
        <v>321439</v>
      </c>
    </row>
    <row r="20" spans="1:5">
      <c r="A20" s="4" t="s">
        <v>111</v>
      </c>
      <c r="B20" s="5" t="n">
        <v>74861</v>
      </c>
      <c r="C20" s="5" t="n">
        <v>75452</v>
      </c>
      <c r="D20" s="5" t="n">
        <v>132198</v>
      </c>
      <c r="E20" s="5" t="n">
        <v>136463</v>
      </c>
    </row>
    <row r="21" spans="1:5">
      <c r="A21" s="4" t="s">
        <v>116</v>
      </c>
      <c r="B21" s="5" t="n">
        <v>24908</v>
      </c>
      <c r="C21" s="5" t="n">
        <v>12612</v>
      </c>
      <c r="D21" s="5" t="n">
        <v>33121</v>
      </c>
      <c r="E21" s="5" t="n">
        <v>16079</v>
      </c>
    </row>
    <row r="22" spans="1:5">
      <c r="A22" s="4" t="s">
        <v>304</v>
      </c>
    </row>
    <row r="23" spans="1:5">
      <c r="A23" s="4" t="s">
        <v>109</v>
      </c>
      <c r="B23" s="5" t="n">
        <v>183965</v>
      </c>
      <c r="C23" s="5" t="n">
        <v>153006</v>
      </c>
      <c r="D23" s="5" t="n">
        <v>354741</v>
      </c>
      <c r="E23" s="5" t="n">
        <v>298719</v>
      </c>
    </row>
    <row r="24" spans="1:5">
      <c r="A24" s="4" t="s">
        <v>111</v>
      </c>
      <c r="B24" s="5" t="n">
        <v>138177</v>
      </c>
      <c r="C24" s="5" t="n">
        <v>113730</v>
      </c>
      <c r="D24" s="5" t="n">
        <v>266160</v>
      </c>
      <c r="E24" s="5" t="n">
        <v>222684</v>
      </c>
    </row>
    <row r="25" spans="1:5">
      <c r="A25" s="4" t="s">
        <v>116</v>
      </c>
      <c r="B25" s="6" t="n">
        <v>66834</v>
      </c>
      <c r="C25" s="6" t="n">
        <v>52664</v>
      </c>
      <c r="D25" s="6" t="n">
        <v>124451</v>
      </c>
      <c r="E25" s="6" t="n">
        <v>1010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5</v>
      </c>
      <c r="B1" s="2" t="s">
        <v>106</v>
      </c>
      <c r="D1" s="2" t="s">
        <v>1</v>
      </c>
    </row>
    <row r="2" spans="1:5">
      <c r="B2" s="2" t="s">
        <v>2</v>
      </c>
      <c r="C2" s="2" t="s">
        <v>107</v>
      </c>
      <c r="D2" s="2" t="s">
        <v>2</v>
      </c>
      <c r="E2" s="2" t="s">
        <v>107</v>
      </c>
    </row>
    <row r="3" spans="1:5">
      <c r="A3" s="4" t="s">
        <v>306</v>
      </c>
      <c r="B3" s="6" t="n">
        <v>954840</v>
      </c>
      <c r="C3" s="6" t="n">
        <v>894452</v>
      </c>
      <c r="D3" s="6" t="n">
        <v>1720890</v>
      </c>
      <c r="E3" s="6" t="n">
        <v>1605325</v>
      </c>
    </row>
    <row r="4" spans="1:5">
      <c r="A4" s="4" t="s">
        <v>307</v>
      </c>
    </row>
    <row r="5" spans="1:5">
      <c r="A5" s="4" t="s">
        <v>306</v>
      </c>
      <c r="B5" s="5" t="n">
        <v>470840</v>
      </c>
      <c r="C5" s="5" t="n">
        <v>437116</v>
      </c>
      <c r="D5" s="5" t="n">
        <v>850296</v>
      </c>
      <c r="E5" s="5" t="n">
        <v>783091</v>
      </c>
    </row>
    <row r="6" spans="1:5">
      <c r="A6" s="4" t="s">
        <v>308</v>
      </c>
    </row>
    <row r="7" spans="1:5">
      <c r="A7" s="4" t="s">
        <v>306</v>
      </c>
      <c r="B7" s="5" t="n">
        <v>338595</v>
      </c>
      <c r="C7" s="5" t="n">
        <v>309116</v>
      </c>
      <c r="D7" s="5" t="n">
        <v>598615</v>
      </c>
      <c r="E7" s="5" t="n">
        <v>555029</v>
      </c>
    </row>
    <row r="8" spans="1:5">
      <c r="A8" s="4" t="s">
        <v>309</v>
      </c>
    </row>
    <row r="9" spans="1:5">
      <c r="A9" s="4" t="s">
        <v>306</v>
      </c>
      <c r="B9" s="6" t="n">
        <v>145405</v>
      </c>
      <c r="C9" s="6" t="n">
        <v>148220</v>
      </c>
      <c r="D9" s="6" t="n">
        <v>271979</v>
      </c>
      <c r="E9" s="6" t="n">
        <v>2672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0</v>
      </c>
      <c r="B1" s="2" t="s">
        <v>2</v>
      </c>
      <c r="C1" s="2" t="s">
        <v>59</v>
      </c>
      <c r="D1" s="2" t="s">
        <v>107</v>
      </c>
    </row>
    <row r="2" spans="1:4">
      <c r="A2" s="4" t="s">
        <v>68</v>
      </c>
      <c r="B2" s="6" t="n">
        <v>702108</v>
      </c>
      <c r="C2" s="6" t="n">
        <v>663527</v>
      </c>
      <c r="D2" s="6" t="n">
        <v>637245</v>
      </c>
    </row>
    <row r="3" spans="1:4">
      <c r="A3" s="4" t="s">
        <v>307</v>
      </c>
    </row>
    <row r="4" spans="1:4">
      <c r="A4" s="4" t="s">
        <v>68</v>
      </c>
      <c r="B4" s="5" t="n">
        <v>424127</v>
      </c>
      <c r="D4" s="5" t="n">
        <v>395638</v>
      </c>
    </row>
    <row r="5" spans="1:4">
      <c r="A5" s="4" t="s">
        <v>309</v>
      </c>
    </row>
    <row r="6" spans="1:4">
      <c r="A6" s="4" t="s">
        <v>68</v>
      </c>
      <c r="B6" s="5" t="n">
        <v>216648</v>
      </c>
      <c r="D6" s="5" t="n">
        <v>202455</v>
      </c>
    </row>
    <row r="7" spans="1:4">
      <c r="A7" s="4" t="s">
        <v>308</v>
      </c>
    </row>
    <row r="8" spans="1:4">
      <c r="A8" s="4" t="s">
        <v>68</v>
      </c>
      <c r="B8" s="6" t="n">
        <v>61333</v>
      </c>
      <c r="D8" s="6" t="n">
        <v>39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311</v>
      </c>
      <c r="B1" s="2" t="s">
        <v>106</v>
      </c>
      <c r="C1" s="2" t="s">
        <v>1</v>
      </c>
    </row>
    <row r="2" spans="1:4">
      <c r="B2" s="2" t="s">
        <v>312</v>
      </c>
      <c r="C2" s="2" t="s">
        <v>313</v>
      </c>
      <c r="D2" s="2" t="s">
        <v>312</v>
      </c>
    </row>
    <row r="3" spans="1:4">
      <c r="A3" s="4" t="s">
        <v>314</v>
      </c>
      <c r="C3" s="5" t="n">
        <v>5</v>
      </c>
    </row>
    <row r="4" spans="1:4">
      <c r="A4" s="4" t="s">
        <v>300</v>
      </c>
    </row>
    <row r="5" spans="1:4">
      <c r="A5" s="4" t="s">
        <v>315</v>
      </c>
      <c r="B5" s="6" t="n">
        <v>1</v>
      </c>
      <c r="D5" s="6" t="n">
        <v>1</v>
      </c>
    </row>
    <row r="6" spans="1:4">
      <c r="A6" s="4" t="s">
        <v>304</v>
      </c>
    </row>
    <row r="7" spans="1:4">
      <c r="A7" s="4" t="s">
        <v>316</v>
      </c>
      <c r="B7" s="5" t="n">
        <v>5</v>
      </c>
      <c r="D7" s="5" t="n">
        <v>9</v>
      </c>
    </row>
    <row r="8" spans="1:4">
      <c r="A8" s="4" t="s">
        <v>302</v>
      </c>
    </row>
    <row r="9" spans="1:4">
      <c r="A9" s="4" t="s">
        <v>315</v>
      </c>
      <c r="B9" s="6" t="n">
        <v>4</v>
      </c>
      <c r="D9" s="6" t="n">
        <v>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106</v>
      </c>
      <c r="E1" s="2" t="s">
        <v>1</v>
      </c>
    </row>
    <row r="2" spans="1:6">
      <c r="C2" s="2" t="s">
        <v>2</v>
      </c>
      <c r="D2" s="2" t="s">
        <v>107</v>
      </c>
      <c r="E2" s="2" t="s">
        <v>2</v>
      </c>
      <c r="F2" s="2" t="s">
        <v>107</v>
      </c>
    </row>
    <row r="3" spans="1:6">
      <c r="A3" s="3" t="s">
        <v>318</v>
      </c>
    </row>
    <row r="4" spans="1:6">
      <c r="A4" s="4" t="s">
        <v>319</v>
      </c>
      <c r="C4" s="6" t="n">
        <v>35042</v>
      </c>
      <c r="D4" s="6" t="n">
        <v>35422</v>
      </c>
      <c r="E4" s="6" t="n">
        <v>38276</v>
      </c>
      <c r="F4" s="6" t="n">
        <v>36827</v>
      </c>
    </row>
    <row r="5" spans="1:6">
      <c r="A5" s="4" t="s">
        <v>320</v>
      </c>
      <c r="B5" s="4" t="s">
        <v>321</v>
      </c>
      <c r="C5" s="5" t="n">
        <v>17366</v>
      </c>
      <c r="D5" s="5" t="n">
        <v>17113</v>
      </c>
      <c r="E5" s="5" t="n">
        <v>28215</v>
      </c>
      <c r="F5" s="5" t="n">
        <v>27125</v>
      </c>
    </row>
    <row r="6" spans="1:6">
      <c r="A6" s="4" t="s">
        <v>322</v>
      </c>
      <c r="C6" s="5" t="n">
        <v>13078</v>
      </c>
      <c r="D6" s="5" t="n">
        <v>14106</v>
      </c>
      <c r="E6" s="5" t="n">
        <v>27161</v>
      </c>
      <c r="F6" s="5" t="n">
        <v>25523</v>
      </c>
    </row>
    <row r="7" spans="1:6">
      <c r="A7" s="4" t="s">
        <v>323</v>
      </c>
      <c r="C7" s="6" t="n">
        <v>39330</v>
      </c>
      <c r="D7" s="6" t="n">
        <v>38429</v>
      </c>
      <c r="E7" s="6" t="n">
        <v>39330</v>
      </c>
      <c r="F7" s="6" t="n">
        <v>38429</v>
      </c>
    </row>
    <row r="8" spans="1:6"/>
    <row r="9" spans="1:6">
      <c r="A9" s="4" t="s">
        <v>321</v>
      </c>
      <c r="B9" s="4" t="s">
        <v>324</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954840</v>
      </c>
      <c r="C4" s="6" t="n">
        <v>894452</v>
      </c>
      <c r="D4" s="6" t="n">
        <v>1720890</v>
      </c>
      <c r="E4" s="6" t="n">
        <v>1605325</v>
      </c>
    </row>
    <row r="5" spans="1:5">
      <c r="A5" s="4" t="s">
        <v>110</v>
      </c>
      <c r="B5" s="5" t="n">
        <v>379475</v>
      </c>
      <c r="C5" s="5" t="n">
        <v>371182</v>
      </c>
      <c r="D5" s="5" t="n">
        <v>693827</v>
      </c>
      <c r="E5" s="5" t="n">
        <v>655520</v>
      </c>
    </row>
    <row r="6" spans="1:5">
      <c r="A6" s="4" t="s">
        <v>111</v>
      </c>
      <c r="B6" s="5" t="n">
        <v>575365</v>
      </c>
      <c r="C6" s="5" t="n">
        <v>523270</v>
      </c>
      <c r="D6" s="5" t="n">
        <v>1027063</v>
      </c>
      <c r="E6" s="5" t="n">
        <v>949805</v>
      </c>
    </row>
    <row r="7" spans="1:5">
      <c r="A7" s="4" t="s">
        <v>112</v>
      </c>
      <c r="B7" s="5" t="n">
        <v>41523</v>
      </c>
      <c r="C7" s="5" t="n">
        <v>43549</v>
      </c>
      <c r="D7" s="5" t="n">
        <v>69139</v>
      </c>
      <c r="E7" s="5" t="n">
        <v>68861</v>
      </c>
    </row>
    <row r="8" spans="1:5">
      <c r="A8" s="4" t="s">
        <v>113</v>
      </c>
      <c r="B8" s="5" t="n">
        <v>128738</v>
      </c>
      <c r="C8" s="5" t="n">
        <v>120500</v>
      </c>
      <c r="D8" s="5" t="n">
        <v>255519</v>
      </c>
      <c r="E8" s="5" t="n">
        <v>237564</v>
      </c>
    </row>
    <row r="9" spans="1:5">
      <c r="A9" s="4" t="s">
        <v>114</v>
      </c>
      <c r="B9" s="5" t="n">
        <v>148883</v>
      </c>
      <c r="C9" s="5" t="n">
        <v>141713</v>
      </c>
      <c r="D9" s="5" t="n">
        <v>294801</v>
      </c>
      <c r="E9" s="5" t="n">
        <v>283670</v>
      </c>
    </row>
    <row r="10" spans="1:5">
      <c r="A10" s="4" t="s">
        <v>115</v>
      </c>
      <c r="B10" s="5" t="n">
        <v>319144</v>
      </c>
      <c r="C10" s="5" t="n">
        <v>305762</v>
      </c>
      <c r="D10" s="5" t="n">
        <v>619459</v>
      </c>
      <c r="E10" s="5" t="n">
        <v>590095</v>
      </c>
    </row>
    <row r="11" spans="1:5">
      <c r="A11" s="4" t="s">
        <v>116</v>
      </c>
      <c r="B11" s="5" t="n">
        <v>256221</v>
      </c>
      <c r="C11" s="5" t="n">
        <v>217508</v>
      </c>
      <c r="D11" s="5" t="n">
        <v>407604</v>
      </c>
      <c r="E11" s="5" t="n">
        <v>359710</v>
      </c>
    </row>
    <row r="12" spans="1:5">
      <c r="A12" s="3" t="s">
        <v>117</v>
      </c>
    </row>
    <row r="13" spans="1:5">
      <c r="A13" s="4" t="s">
        <v>118</v>
      </c>
      <c r="B13" s="5" t="n">
        <v>13735</v>
      </c>
      <c r="C13" s="5" t="n">
        <v>10995</v>
      </c>
      <c r="D13" s="5" t="n">
        <v>27439</v>
      </c>
      <c r="E13" s="5" t="n">
        <v>21222</v>
      </c>
    </row>
    <row r="14" spans="1:5">
      <c r="A14" s="4" t="s">
        <v>119</v>
      </c>
      <c r="B14" s="5" t="n">
        <v>3413</v>
      </c>
      <c r="C14" s="5" t="n">
        <v>2647</v>
      </c>
      <c r="D14" s="5" t="n">
        <v>3727</v>
      </c>
      <c r="E14" s="5" t="n">
        <v>3463</v>
      </c>
    </row>
    <row r="15" spans="1:5">
      <c r="A15" s="4" t="s">
        <v>120</v>
      </c>
      <c r="B15" s="5" t="n">
        <v>2409</v>
      </c>
      <c r="C15" s="5" t="n">
        <v>4918</v>
      </c>
      <c r="D15" s="5" t="n">
        <v>3273</v>
      </c>
      <c r="E15" s="5" t="n">
        <v>5653</v>
      </c>
    </row>
    <row r="16" spans="1:5">
      <c r="A16" s="4" t="s">
        <v>121</v>
      </c>
      <c r="B16" s="5" t="n">
        <v>19557</v>
      </c>
      <c r="C16" s="5" t="n">
        <v>18560</v>
      </c>
      <c r="D16" s="5" t="n">
        <v>34439</v>
      </c>
      <c r="E16" s="5" t="n">
        <v>30338</v>
      </c>
    </row>
    <row r="17" spans="1:5">
      <c r="A17" s="4" t="s">
        <v>122</v>
      </c>
      <c r="B17" s="5" t="n">
        <v>275778</v>
      </c>
      <c r="C17" s="5" t="n">
        <v>236068</v>
      </c>
      <c r="D17" s="5" t="n">
        <v>442043</v>
      </c>
      <c r="E17" s="5" t="n">
        <v>390048</v>
      </c>
    </row>
    <row r="18" spans="1:5">
      <c r="A18" s="4" t="s">
        <v>123</v>
      </c>
      <c r="B18" s="5" t="n">
        <v>52122</v>
      </c>
      <c r="C18" s="5" t="n">
        <v>45726</v>
      </c>
      <c r="D18" s="5" t="n">
        <v>78214</v>
      </c>
      <c r="E18" s="5" t="n">
        <v>70333</v>
      </c>
    </row>
    <row r="19" spans="1:5">
      <c r="A19" s="4" t="s">
        <v>124</v>
      </c>
      <c r="B19" s="6" t="n">
        <v>223656</v>
      </c>
      <c r="C19" s="6" t="n">
        <v>190342</v>
      </c>
      <c r="D19" s="6" t="n">
        <v>363829</v>
      </c>
      <c r="E19" s="6" t="n">
        <v>319715</v>
      </c>
    </row>
    <row r="20" spans="1:5">
      <c r="A20" s="3" t="s">
        <v>125</v>
      </c>
    </row>
    <row r="21" spans="1:5">
      <c r="A21" s="4" t="s">
        <v>126</v>
      </c>
      <c r="B21" s="8" t="n">
        <v>1.18</v>
      </c>
      <c r="C21" s="8" t="n">
        <v>1.01</v>
      </c>
      <c r="D21" s="8" t="n">
        <v>1.92</v>
      </c>
      <c r="E21" s="8" t="n">
        <v>1.7</v>
      </c>
    </row>
    <row r="22" spans="1:5">
      <c r="A22" s="4" t="s">
        <v>127</v>
      </c>
      <c r="B22" s="8" t="n">
        <v>1.17</v>
      </c>
      <c r="C22" s="6" t="n">
        <v>1</v>
      </c>
      <c r="D22" s="8" t="n">
        <v>1.91</v>
      </c>
      <c r="E22" s="8" t="n">
        <v>1.69</v>
      </c>
    </row>
    <row r="23" spans="1:5">
      <c r="A23" s="3" t="s">
        <v>128</v>
      </c>
    </row>
    <row r="24" spans="1:5">
      <c r="A24" s="4" t="s">
        <v>129</v>
      </c>
      <c r="B24" s="5" t="n">
        <v>189855</v>
      </c>
      <c r="C24" s="5" t="n">
        <v>188542</v>
      </c>
      <c r="D24" s="5" t="n">
        <v>189728</v>
      </c>
      <c r="E24" s="5" t="n">
        <v>188432</v>
      </c>
    </row>
    <row r="25" spans="1:5">
      <c r="A25" s="4" t="s">
        <v>130</v>
      </c>
      <c r="B25" s="5" t="n">
        <v>190714</v>
      </c>
      <c r="C25" s="5" t="n">
        <v>189461</v>
      </c>
      <c r="D25" s="5" t="n">
        <v>190657</v>
      </c>
      <c r="E25" s="5" t="n">
        <v>189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31</v>
      </c>
      <c r="B1" s="2" t="s">
        <v>332</v>
      </c>
    </row>
    <row r="2" spans="1:2">
      <c r="A2" s="3" t="s">
        <v>208</v>
      </c>
    </row>
    <row r="3" spans="1:2">
      <c r="A3" s="4" t="s">
        <v>333</v>
      </c>
      <c r="B3" s="6" t="n">
        <v>46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4</v>
      </c>
      <c r="B1" s="2" t="s">
        <v>106</v>
      </c>
      <c r="D1" s="2" t="s">
        <v>1</v>
      </c>
    </row>
    <row r="2" spans="1:5">
      <c r="B2" s="2" t="s">
        <v>2</v>
      </c>
      <c r="C2" s="2" t="s">
        <v>107</v>
      </c>
      <c r="D2" s="2" t="s">
        <v>2</v>
      </c>
      <c r="E2" s="2" t="s">
        <v>107</v>
      </c>
    </row>
    <row r="3" spans="1:5">
      <c r="A3" s="3" t="s">
        <v>211</v>
      </c>
    </row>
    <row r="4" spans="1:5">
      <c r="A4" s="4" t="s">
        <v>335</v>
      </c>
      <c r="B4" s="6" t="n">
        <v>52122</v>
      </c>
      <c r="C4" s="6" t="n">
        <v>45726</v>
      </c>
      <c r="D4" s="6" t="n">
        <v>78214</v>
      </c>
      <c r="E4" s="6" t="n">
        <v>70333</v>
      </c>
    </row>
    <row r="5" spans="1:5">
      <c r="A5" s="4" t="s">
        <v>336</v>
      </c>
      <c r="B5" s="4" t="s">
        <v>337</v>
      </c>
      <c r="C5" s="4" t="s">
        <v>338</v>
      </c>
      <c r="D5" s="4" t="s">
        <v>339</v>
      </c>
      <c r="E5" s="4" t="s">
        <v>3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9</v>
      </c>
    </row>
    <row r="2" spans="1:3">
      <c r="A2" s="3" t="s">
        <v>342</v>
      </c>
    </row>
    <row r="3" spans="1:3">
      <c r="A3" s="4" t="s">
        <v>343</v>
      </c>
      <c r="B3" s="6" t="n">
        <v>1558791</v>
      </c>
      <c r="C3" s="6" t="n">
        <v>1513112</v>
      </c>
    </row>
    <row r="4" spans="1:3">
      <c r="A4" s="4" t="s">
        <v>344</v>
      </c>
    </row>
    <row r="5" spans="1:3">
      <c r="A5" s="3" t="s">
        <v>342</v>
      </c>
    </row>
    <row r="6" spans="1:3">
      <c r="A6" s="4" t="s">
        <v>343</v>
      </c>
      <c r="B6" s="5" t="n">
        <v>19550</v>
      </c>
      <c r="C6" s="5" t="n">
        <v>22128</v>
      </c>
    </row>
    <row r="7" spans="1:3">
      <c r="A7" s="4" t="s">
        <v>345</v>
      </c>
    </row>
    <row r="8" spans="1:3">
      <c r="A8" s="3" t="s">
        <v>342</v>
      </c>
    </row>
    <row r="9" spans="1:3">
      <c r="A9" s="4" t="s">
        <v>343</v>
      </c>
      <c r="B9" s="5" t="n">
        <v>61922</v>
      </c>
      <c r="C9" s="5" t="n">
        <v>59116</v>
      </c>
    </row>
    <row r="10" spans="1:3">
      <c r="A10" s="4" t="s">
        <v>346</v>
      </c>
    </row>
    <row r="11" spans="1:3">
      <c r="A11" s="3" t="s">
        <v>342</v>
      </c>
    </row>
    <row r="12" spans="1:3">
      <c r="A12" s="4" t="s">
        <v>343</v>
      </c>
      <c r="B12" s="5" t="n">
        <v>127352</v>
      </c>
      <c r="C12" s="5" t="n">
        <v>135865</v>
      </c>
    </row>
    <row r="13" spans="1:3">
      <c r="A13" s="4" t="s">
        <v>347</v>
      </c>
    </row>
    <row r="14" spans="1:3">
      <c r="A14" s="3" t="s">
        <v>342</v>
      </c>
    </row>
    <row r="15" spans="1:3">
      <c r="A15" s="4" t="s">
        <v>343</v>
      </c>
      <c r="B15" s="5" t="n">
        <v>1059434</v>
      </c>
      <c r="C15" s="5" t="n">
        <v>980524</v>
      </c>
    </row>
    <row r="16" spans="1:3">
      <c r="A16" s="4" t="s">
        <v>348</v>
      </c>
    </row>
    <row r="17" spans="1:3">
      <c r="A17" s="3" t="s">
        <v>342</v>
      </c>
    </row>
    <row r="18" spans="1:3">
      <c r="A18" s="4" t="s">
        <v>343</v>
      </c>
      <c r="B18" s="5" t="n">
        <v>165765</v>
      </c>
      <c r="C18" s="5" t="n">
        <v>173137</v>
      </c>
    </row>
    <row r="19" spans="1:3">
      <c r="A19" s="4" t="s">
        <v>349</v>
      </c>
    </row>
    <row r="20" spans="1:3">
      <c r="A20" s="3" t="s">
        <v>342</v>
      </c>
    </row>
    <row r="21" spans="1:3">
      <c r="A21" s="4" t="s">
        <v>343</v>
      </c>
      <c r="B21" s="5" t="n">
        <v>124768</v>
      </c>
      <c r="C21" s="5" t="n">
        <v>142342</v>
      </c>
    </row>
    <row r="22" spans="1:3">
      <c r="A22" s="4" t="s">
        <v>350</v>
      </c>
    </row>
    <row r="23" spans="1:3">
      <c r="A23" s="3" t="s">
        <v>342</v>
      </c>
    </row>
    <row r="24" spans="1:3">
      <c r="A24" s="4" t="s">
        <v>343</v>
      </c>
      <c r="B24" s="5" t="n">
        <v>1558791</v>
      </c>
      <c r="C24" s="5" t="n">
        <v>1513112</v>
      </c>
    </row>
    <row r="25" spans="1:3">
      <c r="A25" s="4" t="s">
        <v>351</v>
      </c>
    </row>
    <row r="26" spans="1:3">
      <c r="A26" s="3" t="s">
        <v>342</v>
      </c>
    </row>
    <row r="27" spans="1:3">
      <c r="A27" s="4" t="s">
        <v>343</v>
      </c>
      <c r="B27" s="5" t="n">
        <v>19550</v>
      </c>
      <c r="C27" s="5" t="n">
        <v>22128</v>
      </c>
    </row>
    <row r="28" spans="1:3">
      <c r="A28" s="4" t="s">
        <v>352</v>
      </c>
    </row>
    <row r="29" spans="1:3">
      <c r="A29" s="3" t="s">
        <v>342</v>
      </c>
    </row>
    <row r="30" spans="1:3">
      <c r="A30" s="4" t="s">
        <v>343</v>
      </c>
      <c r="B30" s="5" t="n">
        <v>61922</v>
      </c>
      <c r="C30" s="5" t="n">
        <v>59116</v>
      </c>
    </row>
    <row r="31" spans="1:3">
      <c r="A31" s="4" t="s">
        <v>353</v>
      </c>
    </row>
    <row r="32" spans="1:3">
      <c r="A32" s="3" t="s">
        <v>342</v>
      </c>
    </row>
    <row r="33" spans="1:3">
      <c r="A33" s="4" t="s">
        <v>343</v>
      </c>
      <c r="B33" s="5" t="n">
        <v>127352</v>
      </c>
      <c r="C33" s="5" t="n">
        <v>135865</v>
      </c>
    </row>
    <row r="34" spans="1:3">
      <c r="A34" s="4" t="s">
        <v>354</v>
      </c>
    </row>
    <row r="35" spans="1:3">
      <c r="A35" s="3" t="s">
        <v>342</v>
      </c>
    </row>
    <row r="36" spans="1:3">
      <c r="A36" s="4" t="s">
        <v>343</v>
      </c>
      <c r="B36" s="5" t="n">
        <v>1059434</v>
      </c>
      <c r="C36" s="5" t="n">
        <v>980524</v>
      </c>
    </row>
    <row r="37" spans="1:3">
      <c r="A37" s="4" t="s">
        <v>355</v>
      </c>
    </row>
    <row r="38" spans="1:3">
      <c r="A38" s="3" t="s">
        <v>342</v>
      </c>
    </row>
    <row r="39" spans="1:3">
      <c r="A39" s="4" t="s">
        <v>343</v>
      </c>
      <c r="B39" s="5" t="n">
        <v>165765</v>
      </c>
      <c r="C39" s="5" t="n">
        <v>173137</v>
      </c>
    </row>
    <row r="40" spans="1:3">
      <c r="A40" s="4" t="s">
        <v>356</v>
      </c>
    </row>
    <row r="41" spans="1:3">
      <c r="A41" s="3" t="s">
        <v>342</v>
      </c>
    </row>
    <row r="42" spans="1:3">
      <c r="A42" s="4" t="s">
        <v>343</v>
      </c>
      <c r="B42" s="5" t="n">
        <v>124768</v>
      </c>
      <c r="C42" s="5" t="n">
        <v>142342</v>
      </c>
    </row>
    <row r="43" spans="1:3">
      <c r="A43" s="4" t="s">
        <v>357</v>
      </c>
    </row>
    <row r="44" spans="1:3">
      <c r="A44" s="3" t="s">
        <v>342</v>
      </c>
    </row>
    <row r="45" spans="1:3">
      <c r="A45" s="4" t="s">
        <v>343</v>
      </c>
      <c r="B45" s="5" t="n">
        <v>0</v>
      </c>
      <c r="C45" s="5" t="n">
        <v>0</v>
      </c>
    </row>
    <row r="46" spans="1:3">
      <c r="A46" s="4" t="s">
        <v>358</v>
      </c>
    </row>
    <row r="47" spans="1:3">
      <c r="A47" s="3" t="s">
        <v>342</v>
      </c>
    </row>
    <row r="48" spans="1:3">
      <c r="A48" s="4" t="s">
        <v>343</v>
      </c>
      <c r="B48" s="5" t="n">
        <v>0</v>
      </c>
      <c r="C48" s="5" t="n">
        <v>0</v>
      </c>
    </row>
    <row r="49" spans="1:3">
      <c r="A49" s="4" t="s">
        <v>359</v>
      </c>
    </row>
    <row r="50" spans="1:3">
      <c r="A50" s="3" t="s">
        <v>342</v>
      </c>
    </row>
    <row r="51" spans="1:3">
      <c r="A51" s="4" t="s">
        <v>343</v>
      </c>
      <c r="B51" s="5" t="n">
        <v>0</v>
      </c>
      <c r="C51" s="5" t="n">
        <v>0</v>
      </c>
    </row>
    <row r="52" spans="1:3">
      <c r="A52" s="4" t="s">
        <v>360</v>
      </c>
    </row>
    <row r="53" spans="1:3">
      <c r="A53" s="3" t="s">
        <v>342</v>
      </c>
    </row>
    <row r="54" spans="1:3">
      <c r="A54" s="4" t="s">
        <v>343</v>
      </c>
      <c r="B54" s="5" t="n">
        <v>0</v>
      </c>
      <c r="C54" s="5" t="n">
        <v>0</v>
      </c>
    </row>
    <row r="55" spans="1:3">
      <c r="A55" s="4" t="s">
        <v>361</v>
      </c>
    </row>
    <row r="56" spans="1:3">
      <c r="A56" s="3" t="s">
        <v>342</v>
      </c>
    </row>
    <row r="57" spans="1:3">
      <c r="A57" s="4" t="s">
        <v>343</v>
      </c>
      <c r="B57" s="5" t="n">
        <v>0</v>
      </c>
      <c r="C57" s="5" t="n">
        <v>0</v>
      </c>
    </row>
    <row r="58" spans="1:3">
      <c r="A58" s="4" t="s">
        <v>362</v>
      </c>
    </row>
    <row r="59" spans="1:3">
      <c r="A59" s="3" t="s">
        <v>342</v>
      </c>
    </row>
    <row r="60" spans="1:3">
      <c r="A60" s="4" t="s">
        <v>343</v>
      </c>
      <c r="B60" s="5" t="n">
        <v>0</v>
      </c>
      <c r="C60" s="5" t="n">
        <v>0</v>
      </c>
    </row>
    <row r="61" spans="1:3">
      <c r="A61" s="4" t="s">
        <v>363</v>
      </c>
    </row>
    <row r="62" spans="1:3">
      <c r="A62" s="3" t="s">
        <v>342</v>
      </c>
    </row>
    <row r="63" spans="1:3">
      <c r="A63" s="4" t="s">
        <v>343</v>
      </c>
      <c r="B63" s="5" t="n">
        <v>0</v>
      </c>
      <c r="C63" s="5" t="n">
        <v>0</v>
      </c>
    </row>
    <row r="64" spans="1:3">
      <c r="A64" s="4" t="s">
        <v>364</v>
      </c>
    </row>
    <row r="65" spans="1:3">
      <c r="A65" s="3" t="s">
        <v>342</v>
      </c>
    </row>
    <row r="66" spans="1:3">
      <c r="A66" s="4" t="s">
        <v>343</v>
      </c>
      <c r="B66" s="5" t="n">
        <v>1558791</v>
      </c>
      <c r="C66" s="5" t="n">
        <v>1513112</v>
      </c>
    </row>
    <row r="67" spans="1:3">
      <c r="A67" s="4" t="s">
        <v>365</v>
      </c>
    </row>
    <row r="68" spans="1:3">
      <c r="A68" s="3" t="s">
        <v>342</v>
      </c>
    </row>
    <row r="69" spans="1:3">
      <c r="A69" s="4" t="s">
        <v>343</v>
      </c>
      <c r="B69" s="5" t="n">
        <v>19550</v>
      </c>
      <c r="C69" s="5" t="n">
        <v>22128</v>
      </c>
    </row>
    <row r="70" spans="1:3">
      <c r="A70" s="4" t="s">
        <v>366</v>
      </c>
    </row>
    <row r="71" spans="1:3">
      <c r="A71" s="3" t="s">
        <v>342</v>
      </c>
    </row>
    <row r="72" spans="1:3">
      <c r="A72" s="4" t="s">
        <v>343</v>
      </c>
      <c r="B72" s="5" t="n">
        <v>61922</v>
      </c>
      <c r="C72" s="5" t="n">
        <v>59116</v>
      </c>
    </row>
    <row r="73" spans="1:3">
      <c r="A73" s="4" t="s">
        <v>367</v>
      </c>
    </row>
    <row r="74" spans="1:3">
      <c r="A74" s="3" t="s">
        <v>342</v>
      </c>
    </row>
    <row r="75" spans="1:3">
      <c r="A75" s="4" t="s">
        <v>343</v>
      </c>
      <c r="B75" s="5" t="n">
        <v>127352</v>
      </c>
      <c r="C75" s="5" t="n">
        <v>135865</v>
      </c>
    </row>
    <row r="76" spans="1:3">
      <c r="A76" s="4" t="s">
        <v>368</v>
      </c>
    </row>
    <row r="77" spans="1:3">
      <c r="A77" s="3" t="s">
        <v>342</v>
      </c>
    </row>
    <row r="78" spans="1:3">
      <c r="A78" s="4" t="s">
        <v>343</v>
      </c>
      <c r="B78" s="5" t="n">
        <v>1059434</v>
      </c>
      <c r="C78" s="5" t="n">
        <v>980524</v>
      </c>
    </row>
    <row r="79" spans="1:3">
      <c r="A79" s="4" t="s">
        <v>369</v>
      </c>
    </row>
    <row r="80" spans="1:3">
      <c r="A80" s="3" t="s">
        <v>342</v>
      </c>
    </row>
    <row r="81" spans="1:3">
      <c r="A81" s="4" t="s">
        <v>343</v>
      </c>
      <c r="B81" s="5" t="n">
        <v>165765</v>
      </c>
      <c r="C81" s="5" t="n">
        <v>173137</v>
      </c>
    </row>
    <row r="82" spans="1:3">
      <c r="A82" s="4" t="s">
        <v>370</v>
      </c>
    </row>
    <row r="83" spans="1:3">
      <c r="A83" s="3" t="s">
        <v>342</v>
      </c>
    </row>
    <row r="84" spans="1:3">
      <c r="A84" s="4" t="s">
        <v>343</v>
      </c>
      <c r="B84" s="5" t="n">
        <v>124768</v>
      </c>
      <c r="C84" s="5" t="n">
        <v>142342</v>
      </c>
    </row>
    <row r="85" spans="1:3">
      <c r="A85" s="4" t="s">
        <v>371</v>
      </c>
    </row>
    <row r="86" spans="1:3">
      <c r="A86" s="3" t="s">
        <v>342</v>
      </c>
    </row>
    <row r="87" spans="1:3">
      <c r="A87" s="4" t="s">
        <v>343</v>
      </c>
      <c r="B87" s="5" t="n">
        <v>0</v>
      </c>
      <c r="C87" s="5" t="n">
        <v>0</v>
      </c>
    </row>
    <row r="88" spans="1:3">
      <c r="A88" s="4" t="s">
        <v>372</v>
      </c>
    </row>
    <row r="89" spans="1:3">
      <c r="A89" s="3" t="s">
        <v>342</v>
      </c>
    </row>
    <row r="90" spans="1:3">
      <c r="A90" s="4" t="s">
        <v>343</v>
      </c>
      <c r="B90" s="5" t="n">
        <v>0</v>
      </c>
      <c r="C90" s="5" t="n">
        <v>0</v>
      </c>
    </row>
    <row r="91" spans="1:3">
      <c r="A91" s="4" t="s">
        <v>373</v>
      </c>
    </row>
    <row r="92" spans="1:3">
      <c r="A92" s="3" t="s">
        <v>342</v>
      </c>
    </row>
    <row r="93" spans="1:3">
      <c r="A93" s="4" t="s">
        <v>343</v>
      </c>
      <c r="B93" s="5" t="n">
        <v>0</v>
      </c>
      <c r="C93" s="5" t="n">
        <v>0</v>
      </c>
    </row>
    <row r="94" spans="1:3">
      <c r="A94" s="4" t="s">
        <v>374</v>
      </c>
    </row>
    <row r="95" spans="1:3">
      <c r="A95" s="3" t="s">
        <v>342</v>
      </c>
    </row>
    <row r="96" spans="1:3">
      <c r="A96" s="4" t="s">
        <v>343</v>
      </c>
      <c r="B96" s="5" t="n">
        <v>0</v>
      </c>
      <c r="C96" s="5" t="n">
        <v>0</v>
      </c>
    </row>
    <row r="97" spans="1:3">
      <c r="A97" s="4" t="s">
        <v>375</v>
      </c>
    </row>
    <row r="98" spans="1:3">
      <c r="A98" s="3" t="s">
        <v>342</v>
      </c>
    </row>
    <row r="99" spans="1:3">
      <c r="A99" s="4" t="s">
        <v>343</v>
      </c>
      <c r="B99" s="5" t="n">
        <v>0</v>
      </c>
      <c r="C99" s="5" t="n">
        <v>0</v>
      </c>
    </row>
    <row r="100" spans="1:3">
      <c r="A100" s="4" t="s">
        <v>376</v>
      </c>
    </row>
    <row r="101" spans="1:3">
      <c r="A101" s="3" t="s">
        <v>342</v>
      </c>
    </row>
    <row r="102" spans="1:3">
      <c r="A102" s="4" t="s">
        <v>343</v>
      </c>
      <c r="B102" s="5" t="n">
        <v>0</v>
      </c>
      <c r="C102" s="5" t="n">
        <v>0</v>
      </c>
    </row>
    <row r="103" spans="1:3">
      <c r="A103" s="4" t="s">
        <v>377</v>
      </c>
    </row>
    <row r="104" spans="1:3">
      <c r="A104" s="3" t="s">
        <v>342</v>
      </c>
    </row>
    <row r="105" spans="1:3">
      <c r="A105" s="4" t="s">
        <v>343</v>
      </c>
      <c r="B105" s="6" t="n">
        <v>0</v>
      </c>
      <c r="C10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78</v>
      </c>
      <c r="B1" s="2" t="s">
        <v>1</v>
      </c>
      <c r="C1" s="2" t="s">
        <v>280</v>
      </c>
    </row>
    <row r="2" spans="1:3">
      <c r="B2" s="2" t="s">
        <v>2</v>
      </c>
      <c r="C2" s="2" t="s">
        <v>59</v>
      </c>
    </row>
    <row r="3" spans="1:3">
      <c r="A3" s="3" t="s">
        <v>379</v>
      </c>
    </row>
    <row r="4" spans="1:3">
      <c r="A4" s="4" t="s">
        <v>380</v>
      </c>
      <c r="B4" s="6" t="n">
        <v>1560772</v>
      </c>
      <c r="C4" s="6" t="n">
        <v>1555575</v>
      </c>
    </row>
    <row r="5" spans="1:3">
      <c r="A5" s="4" t="s">
        <v>381</v>
      </c>
      <c r="B5" s="5" t="n">
        <v>7937</v>
      </c>
      <c r="C5" s="5" t="n">
        <v>135</v>
      </c>
    </row>
    <row r="6" spans="1:3">
      <c r="A6" s="4" t="s">
        <v>382</v>
      </c>
      <c r="B6" s="5" t="n">
        <v>-9918</v>
      </c>
      <c r="C6" s="5" t="n">
        <v>-42598</v>
      </c>
    </row>
    <row r="7" spans="1:3">
      <c r="A7" s="4" t="s">
        <v>383</v>
      </c>
      <c r="B7" s="5" t="n">
        <v>1558791</v>
      </c>
      <c r="C7" s="5" t="n">
        <v>1513112</v>
      </c>
    </row>
    <row r="8" spans="1:3">
      <c r="A8" s="4" t="s">
        <v>344</v>
      </c>
    </row>
    <row r="9" spans="1:3">
      <c r="A9" s="3" t="s">
        <v>379</v>
      </c>
    </row>
    <row r="10" spans="1:3">
      <c r="A10" s="4" t="s">
        <v>380</v>
      </c>
      <c r="B10" s="5" t="n">
        <v>19657</v>
      </c>
      <c r="C10" s="5" t="n">
        <v>22485</v>
      </c>
    </row>
    <row r="11" spans="1:3">
      <c r="A11" s="4" t="s">
        <v>381</v>
      </c>
      <c r="B11" s="5" t="n">
        <v>3</v>
      </c>
      <c r="C11" s="5" t="n">
        <v>0</v>
      </c>
    </row>
    <row r="12" spans="1:3">
      <c r="A12" s="4" t="s">
        <v>382</v>
      </c>
      <c r="B12" s="5" t="n">
        <v>-110</v>
      </c>
      <c r="C12" s="5" t="n">
        <v>-357</v>
      </c>
    </row>
    <row r="13" spans="1:3">
      <c r="A13" s="4" t="s">
        <v>383</v>
      </c>
      <c r="B13" s="5" t="n">
        <v>19550</v>
      </c>
      <c r="C13" s="5" t="n">
        <v>22128</v>
      </c>
    </row>
    <row r="14" spans="1:3">
      <c r="A14" s="4" t="s">
        <v>345</v>
      </c>
    </row>
    <row r="15" spans="1:3">
      <c r="A15" s="3" t="s">
        <v>379</v>
      </c>
    </row>
    <row r="16" spans="1:3">
      <c r="A16" s="4" t="s">
        <v>380</v>
      </c>
      <c r="B16" s="5" t="n">
        <v>61950</v>
      </c>
      <c r="C16" s="5" t="n">
        <v>60088</v>
      </c>
    </row>
    <row r="17" spans="1:3">
      <c r="A17" s="4" t="s">
        <v>381</v>
      </c>
      <c r="B17" s="5" t="n">
        <v>146</v>
      </c>
      <c r="C17" s="5" t="n">
        <v>28</v>
      </c>
    </row>
    <row r="18" spans="1:3">
      <c r="A18" s="4" t="s">
        <v>382</v>
      </c>
      <c r="B18" s="5" t="n">
        <v>-174</v>
      </c>
      <c r="C18" s="5" t="n">
        <v>-1000</v>
      </c>
    </row>
    <row r="19" spans="1:3">
      <c r="A19" s="4" t="s">
        <v>383</v>
      </c>
      <c r="B19" s="5" t="n">
        <v>61922</v>
      </c>
      <c r="C19" s="5" t="n">
        <v>59116</v>
      </c>
    </row>
    <row r="20" spans="1:3">
      <c r="A20" s="4" t="s">
        <v>346</v>
      </c>
    </row>
    <row r="21" spans="1:3">
      <c r="A21" s="3" t="s">
        <v>379</v>
      </c>
    </row>
    <row r="22" spans="1:3">
      <c r="A22" s="4" t="s">
        <v>380</v>
      </c>
      <c r="B22" s="5" t="n">
        <v>129851</v>
      </c>
      <c r="C22" s="5" t="n">
        <v>142176</v>
      </c>
    </row>
    <row r="23" spans="1:3">
      <c r="A23" s="4" t="s">
        <v>381</v>
      </c>
      <c r="B23" s="5" t="n">
        <v>88</v>
      </c>
      <c r="C23" s="5" t="n">
        <v>1</v>
      </c>
    </row>
    <row r="24" spans="1:3">
      <c r="A24" s="4" t="s">
        <v>382</v>
      </c>
      <c r="B24" s="5" t="n">
        <v>-2587</v>
      </c>
      <c r="C24" s="5" t="n">
        <v>-6312</v>
      </c>
    </row>
    <row r="25" spans="1:3">
      <c r="A25" s="4" t="s">
        <v>383</v>
      </c>
      <c r="B25" s="5" t="n">
        <v>127352</v>
      </c>
      <c r="C25" s="5" t="n">
        <v>135865</v>
      </c>
    </row>
    <row r="26" spans="1:3">
      <c r="A26" s="4" t="s">
        <v>347</v>
      </c>
    </row>
    <row r="27" spans="1:3">
      <c r="A27" s="3" t="s">
        <v>379</v>
      </c>
    </row>
    <row r="28" spans="1:3">
      <c r="A28" s="4" t="s">
        <v>380</v>
      </c>
      <c r="B28" s="5" t="n">
        <v>1058920</v>
      </c>
      <c r="C28" s="5" t="n">
        <v>1010590</v>
      </c>
    </row>
    <row r="29" spans="1:3">
      <c r="A29" s="4" t="s">
        <v>381</v>
      </c>
      <c r="B29" s="5" t="n">
        <v>6640</v>
      </c>
      <c r="C29" s="5" t="n">
        <v>33</v>
      </c>
    </row>
    <row r="30" spans="1:3">
      <c r="A30" s="4" t="s">
        <v>382</v>
      </c>
      <c r="B30" s="5" t="n">
        <v>-6126</v>
      </c>
      <c r="C30" s="5" t="n">
        <v>-30099</v>
      </c>
    </row>
    <row r="31" spans="1:3">
      <c r="A31" s="4" t="s">
        <v>383</v>
      </c>
      <c r="B31" s="5" t="n">
        <v>1059434</v>
      </c>
      <c r="C31" s="5" t="n">
        <v>980524</v>
      </c>
    </row>
    <row r="32" spans="1:3">
      <c r="A32" s="4" t="s">
        <v>348</v>
      </c>
    </row>
    <row r="33" spans="1:3">
      <c r="A33" s="3" t="s">
        <v>379</v>
      </c>
    </row>
    <row r="34" spans="1:3">
      <c r="A34" s="4" t="s">
        <v>380</v>
      </c>
      <c r="B34" s="5" t="n">
        <v>164980</v>
      </c>
      <c r="C34" s="5" t="n">
        <v>175630</v>
      </c>
    </row>
    <row r="35" spans="1:3">
      <c r="A35" s="4" t="s">
        <v>381</v>
      </c>
      <c r="B35" s="5" t="n">
        <v>1001</v>
      </c>
      <c r="C35" s="5" t="n">
        <v>73</v>
      </c>
    </row>
    <row r="36" spans="1:3">
      <c r="A36" s="4" t="s">
        <v>382</v>
      </c>
      <c r="B36" s="5" t="n">
        <v>-216</v>
      </c>
      <c r="C36" s="5" t="n">
        <v>-2566</v>
      </c>
    </row>
    <row r="37" spans="1:3">
      <c r="A37" s="4" t="s">
        <v>383</v>
      </c>
      <c r="B37" s="5" t="n">
        <v>165765</v>
      </c>
      <c r="C37" s="5" t="n">
        <v>173137</v>
      </c>
    </row>
    <row r="38" spans="1:3">
      <c r="A38" s="4" t="s">
        <v>349</v>
      </c>
    </row>
    <row r="39" spans="1:3">
      <c r="A39" s="3" t="s">
        <v>379</v>
      </c>
    </row>
    <row r="40" spans="1:3">
      <c r="A40" s="4" t="s">
        <v>380</v>
      </c>
      <c r="B40" s="5" t="n">
        <v>125414</v>
      </c>
      <c r="C40" s="5" t="n">
        <v>144606</v>
      </c>
    </row>
    <row r="41" spans="1:3">
      <c r="A41" s="4" t="s">
        <v>381</v>
      </c>
      <c r="B41" s="5" t="n">
        <v>59</v>
      </c>
      <c r="C41" s="5" t="n">
        <v>0</v>
      </c>
    </row>
    <row r="42" spans="1:3">
      <c r="A42" s="4" t="s">
        <v>382</v>
      </c>
      <c r="B42" s="5" t="n">
        <v>-705</v>
      </c>
      <c r="C42" s="5" t="n">
        <v>-2264</v>
      </c>
    </row>
    <row r="43" spans="1:3">
      <c r="A43" s="4" t="s">
        <v>383</v>
      </c>
      <c r="B43" s="6" t="n">
        <v>124768</v>
      </c>
      <c r="C43" s="6" t="n">
        <v>142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84</v>
      </c>
      <c r="B1" s="2" t="s">
        <v>1</v>
      </c>
      <c r="C1" s="2" t="s">
        <v>280</v>
      </c>
    </row>
    <row r="2" spans="1:3">
      <c r="B2" s="2" t="s">
        <v>2</v>
      </c>
      <c r="C2" s="2" t="s">
        <v>59</v>
      </c>
    </row>
    <row r="3" spans="1:3">
      <c r="A3" s="3" t="s">
        <v>342</v>
      </c>
    </row>
    <row r="4" spans="1:3">
      <c r="A4" s="4" t="s">
        <v>385</v>
      </c>
      <c r="B4" s="6" t="n">
        <v>-340</v>
      </c>
      <c r="C4" s="6" t="n">
        <v>-4593</v>
      </c>
    </row>
    <row r="5" spans="1:3">
      <c r="A5" s="4" t="s">
        <v>386</v>
      </c>
      <c r="B5" s="5" t="n">
        <v>100819</v>
      </c>
      <c r="C5" s="5" t="n">
        <v>379011</v>
      </c>
    </row>
    <row r="6" spans="1:3">
      <c r="A6" s="4" t="s">
        <v>387</v>
      </c>
      <c r="B6" s="5" t="n">
        <v>-9578</v>
      </c>
      <c r="C6" s="5" t="n">
        <v>-38005</v>
      </c>
    </row>
    <row r="7" spans="1:3">
      <c r="A7" s="4" t="s">
        <v>388</v>
      </c>
      <c r="B7" s="5" t="n">
        <v>745357</v>
      </c>
      <c r="C7" s="5" t="n">
        <v>1066905</v>
      </c>
    </row>
    <row r="8" spans="1:3">
      <c r="A8" s="4" t="s">
        <v>344</v>
      </c>
    </row>
    <row r="9" spans="1:3">
      <c r="A9" s="3" t="s">
        <v>342</v>
      </c>
    </row>
    <row r="10" spans="1:3">
      <c r="A10" s="4" t="s">
        <v>385</v>
      </c>
      <c r="B10" s="5" t="n">
        <v>0</v>
      </c>
      <c r="C10" s="5" t="n">
        <v>-3</v>
      </c>
    </row>
    <row r="11" spans="1:3">
      <c r="A11" s="4" t="s">
        <v>386</v>
      </c>
      <c r="B11" s="5" t="n">
        <v>0</v>
      </c>
      <c r="C11" s="5" t="n">
        <v>3975</v>
      </c>
    </row>
    <row r="12" spans="1:3">
      <c r="A12" s="4" t="s">
        <v>387</v>
      </c>
      <c r="B12" s="5" t="n">
        <v>-110</v>
      </c>
      <c r="C12" s="5" t="n">
        <v>-354</v>
      </c>
    </row>
    <row r="13" spans="1:3">
      <c r="A13" s="4" t="s">
        <v>388</v>
      </c>
      <c r="B13" s="5" t="n">
        <v>17148</v>
      </c>
      <c r="C13" s="5" t="n">
        <v>18153</v>
      </c>
    </row>
    <row r="14" spans="1:3">
      <c r="A14" s="4" t="s">
        <v>345</v>
      </c>
    </row>
    <row r="15" spans="1:3">
      <c r="A15" s="3" t="s">
        <v>342</v>
      </c>
    </row>
    <row r="16" spans="1:3">
      <c r="A16" s="4" t="s">
        <v>385</v>
      </c>
      <c r="B16" s="5" t="n">
        <v>0</v>
      </c>
      <c r="C16" s="5" t="n">
        <v>-5</v>
      </c>
    </row>
    <row r="17" spans="1:3">
      <c r="A17" s="4" t="s">
        <v>386</v>
      </c>
      <c r="B17" s="5" t="n">
        <v>0</v>
      </c>
      <c r="C17" s="5" t="n">
        <v>4656</v>
      </c>
    </row>
    <row r="18" spans="1:3">
      <c r="A18" s="4" t="s">
        <v>387</v>
      </c>
      <c r="B18" s="5" t="n">
        <v>-174</v>
      </c>
      <c r="C18" s="5" t="n">
        <v>-995</v>
      </c>
    </row>
    <row r="19" spans="1:3">
      <c r="A19" s="4" t="s">
        <v>388</v>
      </c>
      <c r="B19" s="5" t="n">
        <v>39347</v>
      </c>
      <c r="C19" s="5" t="n">
        <v>40508</v>
      </c>
    </row>
    <row r="20" spans="1:3">
      <c r="A20" s="4" t="s">
        <v>346</v>
      </c>
    </row>
    <row r="21" spans="1:3">
      <c r="A21" s="3" t="s">
        <v>342</v>
      </c>
    </row>
    <row r="22" spans="1:3">
      <c r="A22" s="4" t="s">
        <v>385</v>
      </c>
      <c r="B22" s="5" t="n">
        <v>-5</v>
      </c>
      <c r="C22" s="5" t="n">
        <v>-1</v>
      </c>
    </row>
    <row r="23" spans="1:3">
      <c r="A23" s="4" t="s">
        <v>386</v>
      </c>
      <c r="B23" s="5" t="n">
        <v>5662</v>
      </c>
      <c r="C23" s="5" t="n">
        <v>361</v>
      </c>
    </row>
    <row r="24" spans="1:3">
      <c r="A24" s="4" t="s">
        <v>387</v>
      </c>
      <c r="B24" s="5" t="n">
        <v>-2582</v>
      </c>
      <c r="C24" s="5" t="n">
        <v>-6311</v>
      </c>
    </row>
    <row r="25" spans="1:3">
      <c r="A25" s="4" t="s">
        <v>388</v>
      </c>
      <c r="B25" s="5" t="n">
        <v>113253</v>
      </c>
      <c r="C25" s="5" t="n">
        <v>135323</v>
      </c>
    </row>
    <row r="26" spans="1:3">
      <c r="A26" s="4" t="s">
        <v>347</v>
      </c>
    </row>
    <row r="27" spans="1:3">
      <c r="A27" s="3" t="s">
        <v>342</v>
      </c>
    </row>
    <row r="28" spans="1:3">
      <c r="A28" s="4" t="s">
        <v>385</v>
      </c>
      <c r="B28" s="5" t="n">
        <v>-307</v>
      </c>
      <c r="C28" s="5" t="n">
        <v>-4028</v>
      </c>
    </row>
    <row r="29" spans="1:3">
      <c r="A29" s="4" t="s">
        <v>386</v>
      </c>
      <c r="B29" s="5" t="n">
        <v>79025</v>
      </c>
      <c r="C29" s="5" t="n">
        <v>323633</v>
      </c>
    </row>
    <row r="30" spans="1:3">
      <c r="A30" s="4" t="s">
        <v>387</v>
      </c>
      <c r="B30" s="5" t="n">
        <v>-5819</v>
      </c>
      <c r="C30" s="5" t="n">
        <v>-26071</v>
      </c>
    </row>
    <row r="31" spans="1:3">
      <c r="A31" s="4" t="s">
        <v>388</v>
      </c>
      <c r="B31" s="5" t="n">
        <v>440815</v>
      </c>
      <c r="C31" s="5" t="n">
        <v>640439</v>
      </c>
    </row>
    <row r="32" spans="1:3">
      <c r="A32" s="4" t="s">
        <v>348</v>
      </c>
    </row>
    <row r="33" spans="1:3">
      <c r="A33" s="3" t="s">
        <v>342</v>
      </c>
    </row>
    <row r="34" spans="1:3">
      <c r="A34" s="4" t="s">
        <v>385</v>
      </c>
      <c r="B34" s="5" t="n">
        <v>0</v>
      </c>
      <c r="C34" s="5" t="n">
        <v>-454</v>
      </c>
    </row>
    <row r="35" spans="1:3">
      <c r="A35" s="4" t="s">
        <v>386</v>
      </c>
      <c r="B35" s="5" t="n">
        <v>886</v>
      </c>
      <c r="C35" s="5" t="n">
        <v>38371</v>
      </c>
    </row>
    <row r="36" spans="1:3">
      <c r="A36" s="4" t="s">
        <v>387</v>
      </c>
      <c r="B36" s="5" t="n">
        <v>-216</v>
      </c>
      <c r="C36" s="5" t="n">
        <v>-2112</v>
      </c>
    </row>
    <row r="37" spans="1:3">
      <c r="A37" s="4" t="s">
        <v>388</v>
      </c>
      <c r="B37" s="5" t="n">
        <v>54151</v>
      </c>
      <c r="C37" s="5" t="n">
        <v>118362</v>
      </c>
    </row>
    <row r="38" spans="1:3">
      <c r="A38" s="4" t="s">
        <v>349</v>
      </c>
    </row>
    <row r="39" spans="1:3">
      <c r="A39" s="3" t="s">
        <v>342</v>
      </c>
    </row>
    <row r="40" spans="1:3">
      <c r="A40" s="4" t="s">
        <v>385</v>
      </c>
      <c r="B40" s="5" t="n">
        <v>-28</v>
      </c>
      <c r="C40" s="5" t="n">
        <v>-102</v>
      </c>
    </row>
    <row r="41" spans="1:3">
      <c r="A41" s="4" t="s">
        <v>386</v>
      </c>
      <c r="B41" s="5" t="n">
        <v>15246</v>
      </c>
      <c r="C41" s="5" t="n">
        <v>8015</v>
      </c>
    </row>
    <row r="42" spans="1:3">
      <c r="A42" s="4" t="s">
        <v>387</v>
      </c>
      <c r="B42" s="5" t="n">
        <v>-677</v>
      </c>
      <c r="C42" s="5" t="n">
        <v>-2162</v>
      </c>
    </row>
    <row r="43" spans="1:3">
      <c r="A43" s="4" t="s">
        <v>388</v>
      </c>
      <c r="B43" s="6" t="n">
        <v>80643</v>
      </c>
      <c r="C43" s="6" t="n">
        <v>114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59</v>
      </c>
    </row>
    <row r="2" spans="1:3">
      <c r="A2" s="3" t="s">
        <v>380</v>
      </c>
    </row>
    <row r="3" spans="1:3">
      <c r="A3" s="4" t="s">
        <v>390</v>
      </c>
      <c r="B3" s="6" t="n">
        <v>239947</v>
      </c>
    </row>
    <row r="4" spans="1:3">
      <c r="A4" s="4" t="s">
        <v>391</v>
      </c>
      <c r="B4" s="5" t="n">
        <v>1221956</v>
      </c>
    </row>
    <row r="5" spans="1:3">
      <c r="A5" s="4" t="s">
        <v>392</v>
      </c>
      <c r="B5" s="5" t="n">
        <v>91375</v>
      </c>
    </row>
    <row r="6" spans="1:3">
      <c r="A6" s="4" t="s">
        <v>393</v>
      </c>
      <c r="B6" s="5" t="n">
        <v>7494</v>
      </c>
    </row>
    <row r="7" spans="1:3">
      <c r="A7" s="4" t="s">
        <v>137</v>
      </c>
      <c r="B7" s="5" t="n">
        <v>1560772</v>
      </c>
      <c r="C7" s="6" t="n">
        <v>1555575</v>
      </c>
    </row>
    <row r="8" spans="1:3">
      <c r="A8" s="3" t="s">
        <v>383</v>
      </c>
    </row>
    <row r="9" spans="1:3">
      <c r="A9" s="4" t="s">
        <v>390</v>
      </c>
      <c r="B9" s="5" t="n">
        <v>239765</v>
      </c>
    </row>
    <row r="10" spans="1:3">
      <c r="A10" s="4" t="s">
        <v>391</v>
      </c>
      <c r="B10" s="5" t="n">
        <v>1222332</v>
      </c>
    </row>
    <row r="11" spans="1:3">
      <c r="A11" s="4" t="s">
        <v>392</v>
      </c>
      <c r="B11" s="5" t="n">
        <v>89361</v>
      </c>
    </row>
    <row r="12" spans="1:3">
      <c r="A12" s="4" t="s">
        <v>393</v>
      </c>
      <c r="B12" s="5" t="n">
        <v>7333</v>
      </c>
    </row>
    <row r="13" spans="1:3">
      <c r="A13" s="4" t="s">
        <v>137</v>
      </c>
      <c r="B13" s="6" t="n">
        <v>1558791</v>
      </c>
      <c r="C13" s="6" t="n">
        <v>1513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94</v>
      </c>
      <c r="B1" s="2" t="s">
        <v>332</v>
      </c>
    </row>
    <row r="2" spans="1:2">
      <c r="A2" s="3" t="s">
        <v>214</v>
      </c>
    </row>
    <row r="3" spans="1:2">
      <c r="A3" s="4" t="s">
        <v>395</v>
      </c>
      <c r="B3" s="6" t="n">
        <v>856094</v>
      </c>
    </row>
    <row r="4" spans="1:2">
      <c r="A4" s="4" t="s">
        <v>396</v>
      </c>
      <c r="B4" s="6" t="n">
        <v>846176</v>
      </c>
    </row>
    <row r="5" spans="1:2">
      <c r="A5" s="4" t="s">
        <v>397</v>
      </c>
      <c r="B5"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106</v>
      </c>
      <c r="C1" s="2" t="s">
        <v>1</v>
      </c>
    </row>
    <row r="2" spans="1:3">
      <c r="B2" s="2" t="s">
        <v>2</v>
      </c>
      <c r="C2" s="2" t="s">
        <v>2</v>
      </c>
    </row>
    <row r="3" spans="1:3">
      <c r="A3" s="3" t="s">
        <v>400</v>
      </c>
    </row>
    <row r="4" spans="1:3">
      <c r="A4" s="4" t="s">
        <v>401</v>
      </c>
      <c r="B4" s="6" t="n">
        <v>38093</v>
      </c>
      <c r="C4" s="6" t="n">
        <v>47327</v>
      </c>
    </row>
    <row r="5" spans="1:3">
      <c r="A5" s="4" t="s">
        <v>402</v>
      </c>
      <c r="B5" s="5" t="n">
        <v>314</v>
      </c>
      <c r="C5" s="5" t="n">
        <v>-8920</v>
      </c>
    </row>
    <row r="6" spans="1:3">
      <c r="A6" s="4" t="s">
        <v>403</v>
      </c>
      <c r="B6" s="5" t="n">
        <v>0</v>
      </c>
      <c r="C6" s="5" t="n">
        <v>0</v>
      </c>
    </row>
    <row r="7" spans="1:3">
      <c r="A7" s="4" t="s">
        <v>404</v>
      </c>
      <c r="B7" s="5" t="n">
        <v>314</v>
      </c>
      <c r="C7" s="5" t="n">
        <v>-8920</v>
      </c>
    </row>
    <row r="8" spans="1:3">
      <c r="A8" s="4" t="s">
        <v>405</v>
      </c>
      <c r="B8" s="5" t="n">
        <v>38407</v>
      </c>
      <c r="C8" s="5" t="n">
        <v>38407</v>
      </c>
    </row>
    <row r="9" spans="1:3">
      <c r="A9" s="3" t="s">
        <v>406</v>
      </c>
    </row>
    <row r="10" spans="1:3">
      <c r="A10" s="4" t="s">
        <v>401</v>
      </c>
      <c r="B10" s="5" t="n">
        <v>-19755</v>
      </c>
      <c r="C10" s="5" t="n">
        <v>-38897</v>
      </c>
    </row>
    <row r="11" spans="1:3">
      <c r="A11" s="4" t="s">
        <v>407</v>
      </c>
      <c r="B11" s="5" t="n">
        <v>16148</v>
      </c>
      <c r="C11" s="5" t="n">
        <v>35248</v>
      </c>
    </row>
    <row r="12" spans="1:3">
      <c r="A12" s="4" t="s">
        <v>403</v>
      </c>
      <c r="B12" s="5" t="n">
        <v>-119</v>
      </c>
      <c r="C12" s="5" t="n">
        <v>-77</v>
      </c>
    </row>
    <row r="13" spans="1:3">
      <c r="A13" s="4" t="s">
        <v>404</v>
      </c>
      <c r="B13" s="5" t="n">
        <v>16029</v>
      </c>
      <c r="C13" s="5" t="n">
        <v>35171</v>
      </c>
    </row>
    <row r="14" spans="1:3">
      <c r="A14" s="4" t="s">
        <v>405</v>
      </c>
      <c r="B14" s="5" t="n">
        <v>-3726</v>
      </c>
      <c r="C14" s="5" t="n">
        <v>-3726</v>
      </c>
    </row>
    <row r="15" spans="1:3">
      <c r="A15" s="3" t="s">
        <v>408</v>
      </c>
    </row>
    <row r="16" spans="1:3">
      <c r="A16" s="4" t="s">
        <v>401</v>
      </c>
      <c r="B16" s="5" t="n">
        <v>18338</v>
      </c>
      <c r="C16" s="5" t="n">
        <v>8430</v>
      </c>
    </row>
    <row r="17" spans="1:3">
      <c r="A17" s="4" t="s">
        <v>409</v>
      </c>
      <c r="B17" s="5" t="n">
        <v>16462</v>
      </c>
      <c r="C17" s="5" t="n">
        <v>26328</v>
      </c>
    </row>
    <row r="18" spans="1:3">
      <c r="A18" s="4" t="s">
        <v>403</v>
      </c>
      <c r="B18" s="5" t="n">
        <v>-119</v>
      </c>
      <c r="C18" s="5" t="n">
        <v>-77</v>
      </c>
    </row>
    <row r="19" spans="1:3">
      <c r="A19" s="4" t="s">
        <v>404</v>
      </c>
      <c r="B19" s="5" t="n">
        <v>16343</v>
      </c>
      <c r="C19" s="5" t="n">
        <v>26251</v>
      </c>
    </row>
    <row r="20" spans="1:3">
      <c r="A20" s="4" t="s">
        <v>405</v>
      </c>
      <c r="B20" s="5" t="n">
        <v>34681</v>
      </c>
      <c r="C20" s="5" t="n">
        <v>34681</v>
      </c>
    </row>
    <row r="21" spans="1:3">
      <c r="A21" s="4" t="s">
        <v>410</v>
      </c>
      <c r="B21" s="6" t="n">
        <v>2406</v>
      </c>
      <c r="C21" s="6" t="n">
        <v>5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106</v>
      </c>
      <c r="D1" s="2" t="s">
        <v>1</v>
      </c>
    </row>
    <row r="2" spans="1:5">
      <c r="B2" s="2" t="s">
        <v>2</v>
      </c>
      <c r="C2" s="2" t="s">
        <v>107</v>
      </c>
      <c r="D2" s="2" t="s">
        <v>2</v>
      </c>
      <c r="E2" s="2" t="s">
        <v>107</v>
      </c>
    </row>
    <row r="3" spans="1:5">
      <c r="A3" s="4" t="s">
        <v>412</v>
      </c>
      <c r="B3" s="6" t="n">
        <v>19557</v>
      </c>
      <c r="C3" s="6" t="n">
        <v>18560</v>
      </c>
      <c r="D3" s="6" t="n">
        <v>34439</v>
      </c>
      <c r="E3" s="6" t="n">
        <v>30338</v>
      </c>
    </row>
    <row r="4" spans="1:5">
      <c r="A4" s="4" t="s">
        <v>413</v>
      </c>
      <c r="B4" s="5" t="n">
        <v>-52122</v>
      </c>
      <c r="C4" s="6" t="n">
        <v>-45726</v>
      </c>
      <c r="D4" s="5" t="n">
        <v>-78214</v>
      </c>
      <c r="E4" s="6" t="n">
        <v>-70333</v>
      </c>
    </row>
    <row r="5" spans="1:5">
      <c r="A5" s="4" t="s">
        <v>414</v>
      </c>
    </row>
    <row r="6" spans="1:5">
      <c r="A6" s="4" t="s">
        <v>412</v>
      </c>
      <c r="B6" s="5" t="n">
        <v>121</v>
      </c>
      <c r="D6" s="5" t="n">
        <v>60</v>
      </c>
    </row>
    <row r="7" spans="1:5">
      <c r="A7" s="4" t="s">
        <v>413</v>
      </c>
      <c r="B7" s="5" t="n">
        <v>-2</v>
      </c>
      <c r="D7" s="5" t="n">
        <v>17</v>
      </c>
    </row>
    <row r="8" spans="1:5">
      <c r="A8" s="4" t="s">
        <v>415</v>
      </c>
      <c r="B8" s="6" t="n">
        <v>119</v>
      </c>
      <c r="D8" s="6" t="n">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7"/>
    <col customWidth="1" max="2" min="2" width="15"/>
    <col customWidth="1" max="3" min="3" width="14"/>
    <col customWidth="1" max="4" min="4" width="15"/>
    <col customWidth="1" max="5" min="5" width="14"/>
  </cols>
  <sheetData>
    <row r="1" spans="1:5">
      <c r="A1" s="1" t="s">
        <v>416</v>
      </c>
      <c r="B1" s="2" t="s">
        <v>106</v>
      </c>
      <c r="D1" s="2" t="s">
        <v>1</v>
      </c>
    </row>
    <row r="2" spans="1:5">
      <c r="B2" s="2" t="s">
        <v>2</v>
      </c>
      <c r="C2" s="2" t="s">
        <v>107</v>
      </c>
      <c r="D2" s="2" t="s">
        <v>2</v>
      </c>
      <c r="E2" s="2" t="s">
        <v>107</v>
      </c>
    </row>
    <row r="3" spans="1:5">
      <c r="A3" s="4" t="s">
        <v>417</v>
      </c>
    </row>
    <row r="4" spans="1:5">
      <c r="A4" s="4" t="s">
        <v>418</v>
      </c>
      <c r="B4" s="4" t="s">
        <v>419</v>
      </c>
      <c r="C4" s="4" t="s">
        <v>420</v>
      </c>
      <c r="D4" s="4" t="s">
        <v>421</v>
      </c>
      <c r="E4" s="4" t="s">
        <v>422</v>
      </c>
    </row>
    <row r="5" spans="1:5">
      <c r="A5" s="4" t="s">
        <v>423</v>
      </c>
    </row>
    <row r="6" spans="1:5">
      <c r="A6" s="4" t="s">
        <v>418</v>
      </c>
      <c r="B6" s="4" t="s">
        <v>424</v>
      </c>
      <c r="C6" s="4" t="s">
        <v>425</v>
      </c>
      <c r="D6" s="4" t="s">
        <v>426</v>
      </c>
      <c r="E6" s="4" t="s">
        <v>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6</v>
      </c>
      <c r="D1" s="2" t="s">
        <v>1</v>
      </c>
    </row>
    <row r="2" spans="1:5">
      <c r="B2" s="2" t="s">
        <v>2</v>
      </c>
      <c r="C2" s="2" t="s">
        <v>107</v>
      </c>
      <c r="D2" s="2" t="s">
        <v>2</v>
      </c>
      <c r="E2" s="2" t="s">
        <v>107</v>
      </c>
    </row>
    <row r="3" spans="1:5">
      <c r="A3" s="3" t="s">
        <v>132</v>
      </c>
    </row>
    <row r="4" spans="1:5">
      <c r="A4" s="4" t="s">
        <v>124</v>
      </c>
      <c r="B4" s="6" t="n">
        <v>223656</v>
      </c>
      <c r="C4" s="6" t="n">
        <v>190342</v>
      </c>
      <c r="D4" s="6" t="n">
        <v>363829</v>
      </c>
      <c r="E4" s="6" t="n">
        <v>319715</v>
      </c>
    </row>
    <row r="5" spans="1:5">
      <c r="A5" s="4" t="s">
        <v>133</v>
      </c>
      <c r="B5" s="5" t="n">
        <v>314</v>
      </c>
      <c r="C5" s="5" t="n">
        <v>-49868</v>
      </c>
      <c r="D5" s="5" t="n">
        <v>-8920</v>
      </c>
      <c r="E5" s="5" t="n">
        <v>-26368</v>
      </c>
    </row>
    <row r="6" spans="1:5">
      <c r="A6" s="4" t="s">
        <v>134</v>
      </c>
      <c r="B6" s="5" t="n">
        <v>16029</v>
      </c>
      <c r="C6" s="5" t="n">
        <v>-4842</v>
      </c>
      <c r="D6" s="5" t="n">
        <v>35171</v>
      </c>
      <c r="E6" s="5" t="n">
        <v>-19876</v>
      </c>
    </row>
    <row r="7" spans="1:5">
      <c r="A7" s="4" t="s">
        <v>135</v>
      </c>
      <c r="B7" s="6" t="n">
        <v>239999</v>
      </c>
      <c r="C7" s="6" t="n">
        <v>135632</v>
      </c>
      <c r="D7" s="6" t="n">
        <v>390080</v>
      </c>
      <c r="E7" s="6" t="n">
        <v>273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28</v>
      </c>
      <c r="B1" s="2" t="s">
        <v>106</v>
      </c>
      <c r="D1" s="2" t="s">
        <v>1</v>
      </c>
    </row>
    <row r="2" spans="1:5">
      <c r="B2" s="2" t="s">
        <v>2</v>
      </c>
      <c r="C2" s="2" t="s">
        <v>107</v>
      </c>
      <c r="D2" s="2" t="s">
        <v>2</v>
      </c>
      <c r="E2" s="2" t="s">
        <v>107</v>
      </c>
    </row>
    <row r="3" spans="1:5">
      <c r="A3" s="4" t="s">
        <v>109</v>
      </c>
      <c r="B3" s="6" t="n">
        <v>954840</v>
      </c>
      <c r="C3" s="6" t="n">
        <v>894452</v>
      </c>
      <c r="D3" s="6" t="n">
        <v>1720890</v>
      </c>
      <c r="E3" s="6" t="n">
        <v>1605325</v>
      </c>
    </row>
    <row r="4" spans="1:5">
      <c r="A4" s="4" t="s">
        <v>429</v>
      </c>
    </row>
    <row r="5" spans="1:5">
      <c r="A5" s="4" t="s">
        <v>109</v>
      </c>
      <c r="B5" s="5" t="n">
        <v>911099</v>
      </c>
      <c r="C5" s="5" t="n">
        <v>854260</v>
      </c>
      <c r="D5" s="5" t="n">
        <v>1635275</v>
      </c>
      <c r="E5" s="5" t="n">
        <v>1525524</v>
      </c>
    </row>
    <row r="6" spans="1:5">
      <c r="A6" s="4" t="s">
        <v>430</v>
      </c>
    </row>
    <row r="7" spans="1:5">
      <c r="A7" s="4" t="s">
        <v>109</v>
      </c>
      <c r="B7" s="6" t="n">
        <v>43741</v>
      </c>
      <c r="C7" s="6" t="n">
        <v>40192</v>
      </c>
      <c r="D7" s="6" t="n">
        <v>85615</v>
      </c>
      <c r="E7" s="6" t="n">
        <v>798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431</v>
      </c>
      <c r="B1" s="2" t="s">
        <v>1</v>
      </c>
    </row>
    <row r="2" spans="1:3">
      <c r="B2" s="2" t="s">
        <v>332</v>
      </c>
    </row>
    <row r="3" spans="1:3">
      <c r="A3" s="3" t="s">
        <v>432</v>
      </c>
    </row>
    <row r="4" spans="1:3">
      <c r="A4" s="4" t="s">
        <v>433</v>
      </c>
      <c r="B4" s="6" t="n">
        <v>79357</v>
      </c>
      <c r="C4" s="4" t="s">
        <v>321</v>
      </c>
    </row>
    <row r="5" spans="1:3">
      <c r="A5" s="4" t="s">
        <v>434</v>
      </c>
      <c r="B5" s="5" t="n">
        <v>-85615</v>
      </c>
      <c r="C5" s="4" t="s">
        <v>321</v>
      </c>
    </row>
    <row r="6" spans="1:3">
      <c r="A6" s="3" t="s">
        <v>435</v>
      </c>
    </row>
    <row r="7" spans="1:3">
      <c r="A7" s="4" t="s">
        <v>436</v>
      </c>
      <c r="B7" s="5" t="n">
        <v>57935</v>
      </c>
      <c r="C7" s="4" t="s">
        <v>437</v>
      </c>
    </row>
    <row r="8" spans="1:3">
      <c r="A8" s="4" t="s">
        <v>433</v>
      </c>
      <c r="B8" s="5" t="n">
        <v>13950</v>
      </c>
      <c r="C8" s="4" t="s">
        <v>437</v>
      </c>
    </row>
    <row r="9" spans="1:3">
      <c r="A9" s="4" t="s">
        <v>434</v>
      </c>
      <c r="B9" s="5" t="n">
        <v>-17827</v>
      </c>
      <c r="C9" s="4" t="s">
        <v>437</v>
      </c>
    </row>
    <row r="10" spans="1:3">
      <c r="A10" s="4" t="s">
        <v>438</v>
      </c>
      <c r="B10" s="6" t="n">
        <v>54058</v>
      </c>
      <c r="C10" s="4" t="s">
        <v>437</v>
      </c>
    </row>
    <row r="11" spans="1:3"/>
    <row r="12" spans="1:3">
      <c r="A12" s="4" t="s">
        <v>321</v>
      </c>
      <c r="B12" s="4" t="s">
        <v>439</v>
      </c>
    </row>
    <row r="13" spans="1:3">
      <c r="A13" s="4" t="s">
        <v>437</v>
      </c>
      <c r="B13" s="4" t="s">
        <v>440</v>
      </c>
    </row>
  </sheetData>
  <mergeCells count="6">
    <mergeCell ref="A1:A2"/>
    <mergeCell ref="B1:C1"/>
    <mergeCell ref="B2:C2"/>
    <mergeCell ref="A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41</v>
      </c>
      <c r="C1" s="2" t="s">
        <v>1</v>
      </c>
    </row>
    <row r="2" spans="1:4">
      <c r="C2" s="2" t="s">
        <v>2</v>
      </c>
      <c r="D2" s="2" t="s">
        <v>59</v>
      </c>
    </row>
    <row r="3" spans="1:4">
      <c r="A3" s="3" t="s">
        <v>220</v>
      </c>
    </row>
    <row r="4" spans="1:4">
      <c r="A4" s="4" t="s">
        <v>434</v>
      </c>
      <c r="B4" s="4" t="s">
        <v>321</v>
      </c>
      <c r="C4" s="6" t="n">
        <v>-85615</v>
      </c>
    </row>
    <row r="5" spans="1:4">
      <c r="A5" s="4" t="s">
        <v>442</v>
      </c>
      <c r="C5" s="6" t="n">
        <v>166680</v>
      </c>
      <c r="D5" s="6" t="n">
        <v>172938</v>
      </c>
    </row>
    <row r="6" spans="1:4">
      <c r="A6" s="4" t="s">
        <v>443</v>
      </c>
      <c r="C6" s="4" t="s">
        <v>444</v>
      </c>
    </row>
    <row r="7" spans="1:4">
      <c r="A7" s="4" t="s">
        <v>445</v>
      </c>
      <c r="C7" s="6" t="n">
        <v>56686</v>
      </c>
    </row>
    <row r="8" spans="1:4"/>
    <row r="9" spans="1:4">
      <c r="A9" s="4" t="s">
        <v>321</v>
      </c>
      <c r="B9" s="4" t="s">
        <v>439</v>
      </c>
    </row>
  </sheetData>
  <mergeCells count="3">
    <mergeCell ref="A1:B2"/>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5"/>
  </cols>
  <sheetData>
    <row r="1" spans="1:4">
      <c r="A1" s="1" t="s">
        <v>446</v>
      </c>
      <c r="C1" s="2" t="s">
        <v>106</v>
      </c>
      <c r="D1" s="2" t="s">
        <v>1</v>
      </c>
    </row>
    <row r="2" spans="1:4">
      <c r="C2" s="2" t="s">
        <v>2</v>
      </c>
      <c r="D2" s="2" t="s">
        <v>2</v>
      </c>
    </row>
    <row r="3" spans="1:4">
      <c r="A3" s="3" t="s">
        <v>223</v>
      </c>
    </row>
    <row r="4" spans="1:4">
      <c r="A4" s="4" t="s">
        <v>447</v>
      </c>
      <c r="B4" s="4" t="s">
        <v>321</v>
      </c>
      <c r="C4" s="6" t="n">
        <v>6018</v>
      </c>
      <c r="D4" s="6" t="n">
        <v>11660</v>
      </c>
    </row>
    <row r="5" spans="1:4"/>
    <row r="6" spans="1:4">
      <c r="A6" s="4" t="s">
        <v>321</v>
      </c>
      <c r="B6" s="4" t="s">
        <v>448</v>
      </c>
    </row>
  </sheetData>
  <mergeCells count="3">
    <mergeCell ref="A1:B2"/>
    <mergeCell ref="A5:C5"/>
    <mergeCell ref="B6:C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449</v>
      </c>
      <c r="B1" s="2" t="s">
        <v>2</v>
      </c>
      <c r="C1" s="2" t="s">
        <v>59</v>
      </c>
    </row>
    <row r="2" spans="1:3">
      <c r="A2" s="3" t="s">
        <v>223</v>
      </c>
    </row>
    <row r="3" spans="1:3">
      <c r="A3" s="4" t="s">
        <v>69</v>
      </c>
      <c r="B3" s="6" t="n">
        <v>59166</v>
      </c>
      <c r="C3" s="6" t="n">
        <v>0</v>
      </c>
    </row>
    <row r="4" spans="1:3">
      <c r="A4" s="4" t="s">
        <v>84</v>
      </c>
      <c r="B4" s="5" t="n">
        <v>14455</v>
      </c>
    </row>
    <row r="5" spans="1:3">
      <c r="A5" s="4" t="s">
        <v>90</v>
      </c>
      <c r="B5" s="5" t="n">
        <v>46281</v>
      </c>
      <c r="C5" s="6" t="n">
        <v>0</v>
      </c>
    </row>
    <row r="6" spans="1:3">
      <c r="A6" s="4" t="s">
        <v>450</v>
      </c>
      <c r="B6" s="6" t="n">
        <v>60736</v>
      </c>
    </row>
    <row r="7" spans="1:3">
      <c r="A7" s="4" t="s">
        <v>451</v>
      </c>
      <c r="B7" s="4" t="s">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453</v>
      </c>
      <c r="B1" s="2" t="s">
        <v>332</v>
      </c>
    </row>
    <row r="2" spans="1:2">
      <c r="A2" s="3" t="s">
        <v>223</v>
      </c>
    </row>
    <row r="3" spans="1:2">
      <c r="A3" s="4" t="s">
        <v>36</v>
      </c>
      <c r="B3" s="6" t="n">
        <v>9022</v>
      </c>
    </row>
    <row r="4" spans="1:2">
      <c r="A4" s="4" t="s">
        <v>454</v>
      </c>
      <c r="B4" s="5" t="n">
        <v>15765</v>
      </c>
    </row>
    <row r="5" spans="1:2">
      <c r="A5" s="4" t="s">
        <v>455</v>
      </c>
      <c r="B5" s="5" t="n">
        <v>12339</v>
      </c>
    </row>
    <row r="6" spans="1:2">
      <c r="A6" s="4" t="s">
        <v>456</v>
      </c>
      <c r="B6" s="5" t="n">
        <v>8536</v>
      </c>
    </row>
    <row r="7" spans="1:2">
      <c r="A7" s="4" t="s">
        <v>457</v>
      </c>
      <c r="B7" s="5" t="n">
        <v>7808</v>
      </c>
    </row>
    <row r="8" spans="1:2">
      <c r="A8" s="4" t="s">
        <v>458</v>
      </c>
      <c r="B8" s="5" t="n">
        <v>15418</v>
      </c>
    </row>
    <row r="9" spans="1:2">
      <c r="A9" s="4" t="s">
        <v>137</v>
      </c>
      <c r="B9" s="5" t="n">
        <v>68888</v>
      </c>
    </row>
    <row r="10" spans="1:2">
      <c r="A10" s="4" t="s">
        <v>459</v>
      </c>
      <c r="B10" s="5" t="n">
        <v>-8152</v>
      </c>
    </row>
    <row r="11" spans="1:2">
      <c r="A11" s="4" t="s">
        <v>460</v>
      </c>
      <c r="B11" s="6" t="n">
        <v>607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1</v>
      </c>
      <c r="B1" s="2" t="s">
        <v>106</v>
      </c>
    </row>
    <row r="2" spans="1:3">
      <c r="B2" s="2" t="s">
        <v>332</v>
      </c>
    </row>
    <row r="3" spans="1:3">
      <c r="A3" s="3" t="s">
        <v>223</v>
      </c>
    </row>
    <row r="4" spans="1:3">
      <c r="A4" s="4" t="s">
        <v>462</v>
      </c>
      <c r="B4" s="6" t="n">
        <v>9134</v>
      </c>
      <c r="C4" s="4" t="s">
        <v>321</v>
      </c>
    </row>
    <row r="5" spans="1:3">
      <c r="A5" s="4" t="s">
        <v>463</v>
      </c>
      <c r="B5" s="6" t="n">
        <v>7391</v>
      </c>
    </row>
    <row r="6" spans="1:3"/>
    <row r="7" spans="1:3">
      <c r="A7" s="4" t="s">
        <v>321</v>
      </c>
      <c r="B7" s="4" t="s">
        <v>464</v>
      </c>
    </row>
  </sheetData>
  <mergeCells count="5">
    <mergeCell ref="A1:A2"/>
    <mergeCell ref="B1:C1"/>
    <mergeCell ref="B2:C2"/>
    <mergeCell ref="A6:C6"/>
    <mergeCell ref="B7:C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14"/>
  </cols>
  <sheetData>
    <row r="1" spans="1:2">
      <c r="A1" s="1" t="s">
        <v>465</v>
      </c>
      <c r="B1" s="2" t="s">
        <v>2</v>
      </c>
    </row>
    <row r="2" spans="1:2">
      <c r="A2" s="4" t="s">
        <v>329</v>
      </c>
    </row>
    <row r="3" spans="1:2">
      <c r="A3" s="4" t="s">
        <v>466</v>
      </c>
      <c r="B3" s="4" t="s">
        <v>467</v>
      </c>
    </row>
    <row r="4" spans="1:2">
      <c r="A4" s="4" t="s">
        <v>326</v>
      </c>
    </row>
    <row r="5" spans="1:2">
      <c r="A5" s="4" t="s">
        <v>466</v>
      </c>
      <c r="B5" s="4" t="s">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5"/>
  </cols>
  <sheetData>
    <row r="1" spans="1:7">
      <c r="A1" s="1" t="s">
        <v>136</v>
      </c>
      <c r="B1" s="2" t="s">
        <v>137</v>
      </c>
      <c r="C1" s="2" t="s">
        <v>138</v>
      </c>
      <c r="D1" s="2" t="s">
        <v>139</v>
      </c>
      <c r="E1" s="2" t="s">
        <v>140</v>
      </c>
      <c r="F1" s="2" t="s">
        <v>141</v>
      </c>
      <c r="G1" s="2" t="s">
        <v>142</v>
      </c>
    </row>
    <row r="2" spans="1:7">
      <c r="A2" s="4" t="s">
        <v>143</v>
      </c>
      <c r="B2" s="6" t="n">
        <v>3852419</v>
      </c>
      <c r="C2" s="6" t="n">
        <v>17979</v>
      </c>
      <c r="D2" s="6" t="n">
        <v>1828386</v>
      </c>
      <c r="E2" s="6" t="n">
        <v>-468818</v>
      </c>
      <c r="F2" s="6" t="n">
        <v>2418444</v>
      </c>
      <c r="G2" s="6" t="n">
        <v>56428</v>
      </c>
    </row>
    <row r="3" spans="1:7">
      <c r="A3" s="3" t="s">
        <v>144</v>
      </c>
    </row>
    <row r="4" spans="1:7">
      <c r="A4" s="4" t="s">
        <v>124</v>
      </c>
      <c r="B4" s="5" t="n">
        <v>319715</v>
      </c>
      <c r="C4" s="5" t="n">
        <v>0</v>
      </c>
      <c r="D4" s="5" t="n">
        <v>0</v>
      </c>
      <c r="E4" s="5" t="n">
        <v>0</v>
      </c>
      <c r="F4" s="5" t="n">
        <v>319715</v>
      </c>
      <c r="G4" s="5" t="n">
        <v>0</v>
      </c>
    </row>
    <row r="5" spans="1:7">
      <c r="A5" s="4" t="s">
        <v>145</v>
      </c>
      <c r="B5" s="5" t="n">
        <v>-26368</v>
      </c>
      <c r="C5" s="5" t="n">
        <v>0</v>
      </c>
      <c r="D5" s="5" t="n">
        <v>0</v>
      </c>
      <c r="E5" s="5" t="n">
        <v>0</v>
      </c>
      <c r="F5" s="5" t="n">
        <v>0</v>
      </c>
      <c r="G5" s="5" t="n">
        <v>-26368</v>
      </c>
    </row>
    <row r="6" spans="1:7">
      <c r="A6" s="4" t="s">
        <v>146</v>
      </c>
      <c r="B6" s="5" t="n">
        <v>-19876</v>
      </c>
      <c r="C6" s="5" t="n">
        <v>0</v>
      </c>
      <c r="D6" s="5" t="n">
        <v>0</v>
      </c>
      <c r="E6" s="5" t="n">
        <v>0</v>
      </c>
      <c r="F6" s="5" t="n">
        <v>0</v>
      </c>
      <c r="G6" s="5" t="n">
        <v>-19876</v>
      </c>
    </row>
    <row r="7" spans="1:7">
      <c r="A7" s="4" t="s">
        <v>135</v>
      </c>
      <c r="B7" s="5" t="n">
        <v>273471</v>
      </c>
    </row>
    <row r="8" spans="1:7">
      <c r="A8" s="4" t="s">
        <v>147</v>
      </c>
      <c r="B8" s="5" t="n">
        <v>-400297</v>
      </c>
      <c r="C8" s="5" t="n">
        <v>0</v>
      </c>
      <c r="D8" s="5" t="n">
        <v>0</v>
      </c>
      <c r="E8" s="5" t="n">
        <v>0</v>
      </c>
      <c r="F8" s="5" t="n">
        <v>-400297</v>
      </c>
      <c r="G8" s="5" t="n">
        <v>0</v>
      </c>
    </row>
    <row r="9" spans="1:7">
      <c r="A9" s="4" t="s">
        <v>148</v>
      </c>
      <c r="B9" s="5" t="n">
        <v>14142</v>
      </c>
      <c r="C9" s="5" t="n">
        <v>0</v>
      </c>
      <c r="D9" s="5" t="n">
        <v>-27617</v>
      </c>
      <c r="E9" s="5" t="n">
        <v>41759</v>
      </c>
      <c r="F9" s="5" t="n">
        <v>0</v>
      </c>
      <c r="G9" s="5" t="n">
        <v>0</v>
      </c>
    </row>
    <row r="10" spans="1:7">
      <c r="A10" s="4" t="s">
        <v>149</v>
      </c>
      <c r="B10" s="5" t="n">
        <v>27746</v>
      </c>
      <c r="C10" s="5" t="n">
        <v>0</v>
      </c>
      <c r="D10" s="5" t="n">
        <v>27746</v>
      </c>
      <c r="E10" s="5" t="n">
        <v>0</v>
      </c>
      <c r="F10" s="5" t="n">
        <v>0</v>
      </c>
      <c r="G10" s="5" t="n">
        <v>0</v>
      </c>
    </row>
    <row r="11" spans="1:7">
      <c r="A11" s="4" t="s">
        <v>150</v>
      </c>
      <c r="B11" s="5" t="n">
        <v>6900</v>
      </c>
      <c r="C11" s="5" t="n">
        <v>0</v>
      </c>
      <c r="D11" s="5" t="n">
        <v>0</v>
      </c>
      <c r="E11" s="5" t="n">
        <v>6900</v>
      </c>
      <c r="F11" s="5" t="n">
        <v>0</v>
      </c>
      <c r="G11" s="5" t="n">
        <v>0</v>
      </c>
    </row>
    <row r="12" spans="1:7">
      <c r="A12" s="4" t="s">
        <v>151</v>
      </c>
      <c r="B12" s="5" t="n">
        <v>-1700</v>
      </c>
      <c r="C12" s="5" t="n">
        <v>0</v>
      </c>
      <c r="D12" s="5" t="n">
        <v>0</v>
      </c>
      <c r="E12" s="5" t="n">
        <v>0</v>
      </c>
      <c r="F12" s="5" t="n">
        <v>-1700</v>
      </c>
      <c r="G12" s="5" t="n">
        <v>0</v>
      </c>
    </row>
    <row r="13" spans="1:7">
      <c r="A13" s="4" t="s">
        <v>152</v>
      </c>
      <c r="B13" s="5" t="n">
        <v>0</v>
      </c>
      <c r="C13" s="5" t="n">
        <v>0</v>
      </c>
      <c r="D13" s="5" t="n">
        <v>0</v>
      </c>
      <c r="E13" s="5" t="n">
        <v>0</v>
      </c>
      <c r="F13" s="5" t="n">
        <v>452</v>
      </c>
      <c r="G13" s="5" t="n">
        <v>-452</v>
      </c>
    </row>
    <row r="14" spans="1:7">
      <c r="A14" s="4" t="s">
        <v>153</v>
      </c>
      <c r="B14" s="5" t="n">
        <v>3758881</v>
      </c>
      <c r="C14" s="5" t="n">
        <v>17979</v>
      </c>
      <c r="D14" s="5" t="n">
        <v>1828515</v>
      </c>
      <c r="E14" s="5" t="n">
        <v>-433959</v>
      </c>
      <c r="F14" s="5" t="n">
        <v>2336614</v>
      </c>
      <c r="G14" s="5" t="n">
        <v>9732</v>
      </c>
    </row>
    <row r="15" spans="1:7">
      <c r="A15" s="4" t="s">
        <v>154</v>
      </c>
      <c r="B15" s="5" t="n">
        <v>3997193</v>
      </c>
      <c r="C15" s="5" t="n">
        <v>17979</v>
      </c>
      <c r="D15" s="5" t="n">
        <v>1818532</v>
      </c>
      <c r="E15" s="5" t="n">
        <v>-450160</v>
      </c>
      <c r="F15" s="5" t="n">
        <v>2546400</v>
      </c>
      <c r="G15" s="5" t="n">
        <v>64442</v>
      </c>
    </row>
    <row r="16" spans="1:7">
      <c r="A16" s="3" t="s">
        <v>144</v>
      </c>
    </row>
    <row r="17" spans="1:7">
      <c r="A17" s="4" t="s">
        <v>124</v>
      </c>
      <c r="B17" s="5" t="n">
        <v>190342</v>
      </c>
      <c r="C17" s="5" t="n">
        <v>0</v>
      </c>
      <c r="D17" s="5" t="n">
        <v>0</v>
      </c>
      <c r="E17" s="5" t="n">
        <v>0</v>
      </c>
      <c r="F17" s="5" t="n">
        <v>190342</v>
      </c>
      <c r="G17" s="5" t="n">
        <v>0</v>
      </c>
    </row>
    <row r="18" spans="1:7">
      <c r="A18" s="4" t="s">
        <v>145</v>
      </c>
      <c r="B18" s="5" t="n">
        <v>-49868</v>
      </c>
      <c r="C18" s="5" t="n">
        <v>0</v>
      </c>
      <c r="D18" s="5" t="n">
        <v>0</v>
      </c>
      <c r="E18" s="5" t="n">
        <v>0</v>
      </c>
      <c r="F18" s="5" t="n">
        <v>0</v>
      </c>
      <c r="G18" s="5" t="n">
        <v>-49868</v>
      </c>
    </row>
    <row r="19" spans="1:7">
      <c r="A19" s="4" t="s">
        <v>146</v>
      </c>
      <c r="B19" s="5" t="n">
        <v>-4842</v>
      </c>
      <c r="C19" s="5" t="n">
        <v>0</v>
      </c>
      <c r="D19" s="5" t="n">
        <v>0</v>
      </c>
      <c r="F19" s="5" t="n">
        <v>0</v>
      </c>
      <c r="G19" s="5" t="n">
        <v>-4842</v>
      </c>
    </row>
    <row r="20" spans="1:7">
      <c r="A20" s="4" t="s">
        <v>135</v>
      </c>
      <c r="B20" s="5" t="n">
        <v>135632</v>
      </c>
      <c r="E20" s="5" t="n">
        <v>0</v>
      </c>
    </row>
    <row r="21" spans="1:7">
      <c r="A21" s="4" t="s">
        <v>147</v>
      </c>
      <c r="B21" s="5" t="n">
        <v>-400128</v>
      </c>
      <c r="C21" s="5" t="n">
        <v>0</v>
      </c>
      <c r="D21" s="5" t="n">
        <v>0</v>
      </c>
      <c r="E21" s="5" t="n">
        <v>0</v>
      </c>
      <c r="F21" s="5" t="n">
        <v>-400128</v>
      </c>
      <c r="G21" s="5" t="n">
        <v>0</v>
      </c>
    </row>
    <row r="22" spans="1:7">
      <c r="A22" s="4" t="s">
        <v>148</v>
      </c>
      <c r="B22" s="5" t="n">
        <v>12215</v>
      </c>
      <c r="C22" s="5" t="n">
        <v>0</v>
      </c>
      <c r="D22" s="5" t="n">
        <v>-4324</v>
      </c>
      <c r="E22" s="5" t="n">
        <v>16539</v>
      </c>
      <c r="F22" s="5" t="n">
        <v>0</v>
      </c>
      <c r="G22" s="5" t="n">
        <v>0</v>
      </c>
    </row>
    <row r="23" spans="1:7">
      <c r="A23" s="4" t="s">
        <v>149</v>
      </c>
      <c r="B23" s="5" t="n">
        <v>14307</v>
      </c>
      <c r="C23" s="5" t="n">
        <v>0</v>
      </c>
      <c r="D23" s="5" t="n">
        <v>14307</v>
      </c>
      <c r="E23" s="5" t="n">
        <v>0</v>
      </c>
      <c r="F23" s="5" t="n">
        <v>0</v>
      </c>
      <c r="G23" s="5" t="n">
        <v>0</v>
      </c>
    </row>
    <row r="24" spans="1:7">
      <c r="A24" s="4" t="s">
        <v>150</v>
      </c>
      <c r="B24" s="5" t="n">
        <v>338</v>
      </c>
      <c r="C24" s="5" t="n">
        <v>0</v>
      </c>
      <c r="D24" s="5" t="n">
        <v>0</v>
      </c>
      <c r="E24" s="5" t="n">
        <v>338</v>
      </c>
      <c r="F24" s="5" t="n">
        <v>0</v>
      </c>
      <c r="G24" s="5" t="n">
        <v>0</v>
      </c>
    </row>
    <row r="25" spans="1:7">
      <c r="A25" s="4" t="s">
        <v>151</v>
      </c>
      <c r="B25" s="5" t="n">
        <v>-1700</v>
      </c>
      <c r="C25" s="5" t="n">
        <v>0</v>
      </c>
      <c r="D25" s="5" t="n">
        <v>0</v>
      </c>
      <c r="E25" s="5" t="n">
        <v>0</v>
      </c>
      <c r="F25" s="5" t="n">
        <v>-1700</v>
      </c>
      <c r="G25" s="5" t="n">
        <v>0</v>
      </c>
    </row>
    <row r="26" spans="1:7">
      <c r="A26" s="4" t="s">
        <v>152</v>
      </c>
      <c r="B26" s="5" t="n">
        <v>0</v>
      </c>
      <c r="C26" s="5" t="n">
        <v>0</v>
      </c>
      <c r="D26" s="5" t="n">
        <v>0</v>
      </c>
      <c r="E26" s="5" t="n">
        <v>0</v>
      </c>
      <c r="F26" s="5" t="n">
        <v>452</v>
      </c>
      <c r="G26" s="5" t="n">
        <v>-452</v>
      </c>
    </row>
    <row r="27" spans="1:7">
      <c r="A27" s="4" t="s">
        <v>153</v>
      </c>
      <c r="B27" s="5" t="n">
        <v>3758881</v>
      </c>
      <c r="C27" s="5" t="n">
        <v>17979</v>
      </c>
      <c r="D27" s="5" t="n">
        <v>1828515</v>
      </c>
      <c r="E27" s="5" t="n">
        <v>-433959</v>
      </c>
      <c r="F27" s="5" t="n">
        <v>2336614</v>
      </c>
      <c r="G27" s="5" t="n">
        <v>9732</v>
      </c>
    </row>
    <row r="28" spans="1:7">
      <c r="A28" s="4" t="s">
        <v>155</v>
      </c>
      <c r="B28" s="5" t="n">
        <v>4162974</v>
      </c>
      <c r="C28" s="5" t="n">
        <v>17979</v>
      </c>
      <c r="D28" s="5" t="n">
        <v>1823638</v>
      </c>
      <c r="E28" s="5" t="n">
        <v>-397692</v>
      </c>
      <c r="F28" s="5" t="n">
        <v>2710619</v>
      </c>
      <c r="G28" s="5" t="n">
        <v>8430</v>
      </c>
    </row>
    <row r="29" spans="1:7">
      <c r="A29" s="3" t="s">
        <v>144</v>
      </c>
    </row>
    <row r="30" spans="1:7">
      <c r="A30" s="4" t="s">
        <v>124</v>
      </c>
      <c r="B30" s="5" t="n">
        <v>363829</v>
      </c>
      <c r="C30" s="5" t="n">
        <v>0</v>
      </c>
      <c r="D30" s="5" t="n">
        <v>0</v>
      </c>
      <c r="E30" s="5" t="n">
        <v>0</v>
      </c>
      <c r="F30" s="5" t="n">
        <v>363829</v>
      </c>
      <c r="G30" s="5" t="n">
        <v>0</v>
      </c>
    </row>
    <row r="31" spans="1:7">
      <c r="A31" s="4" t="s">
        <v>145</v>
      </c>
      <c r="B31" s="5" t="n">
        <v>-8920</v>
      </c>
      <c r="C31" s="5" t="n">
        <v>0</v>
      </c>
      <c r="D31" s="5" t="n">
        <v>0</v>
      </c>
      <c r="E31" s="5" t="n">
        <v>0</v>
      </c>
      <c r="F31" s="5" t="n">
        <v>0</v>
      </c>
      <c r="G31" s="5" t="n">
        <v>-8920</v>
      </c>
    </row>
    <row r="32" spans="1:7">
      <c r="A32" s="4" t="s">
        <v>146</v>
      </c>
      <c r="B32" s="5" t="n">
        <v>35171</v>
      </c>
      <c r="C32" s="5" t="n">
        <v>0</v>
      </c>
      <c r="D32" s="5" t="n">
        <v>0</v>
      </c>
      <c r="E32" s="5" t="n">
        <v>0</v>
      </c>
      <c r="F32" s="5" t="n">
        <v>0</v>
      </c>
      <c r="G32" s="5" t="n">
        <v>35171</v>
      </c>
    </row>
    <row r="33" spans="1:7">
      <c r="A33" s="4" t="s">
        <v>135</v>
      </c>
      <c r="B33" s="5" t="n">
        <v>390080</v>
      </c>
    </row>
    <row r="34" spans="1:7">
      <c r="A34" s="4" t="s">
        <v>147</v>
      </c>
      <c r="B34" s="5" t="n">
        <v>-433077</v>
      </c>
      <c r="C34" s="5" t="n">
        <v>0</v>
      </c>
      <c r="D34" s="5" t="n">
        <v>0</v>
      </c>
      <c r="E34" s="5" t="n">
        <v>0</v>
      </c>
      <c r="F34" s="5" t="n">
        <v>-433077</v>
      </c>
      <c r="G34" s="5" t="n">
        <v>0</v>
      </c>
    </row>
    <row r="35" spans="1:7">
      <c r="A35" s="4" t="s">
        <v>148</v>
      </c>
      <c r="B35" s="5" t="n">
        <v>12982</v>
      </c>
      <c r="C35" s="5" t="n">
        <v>0</v>
      </c>
      <c r="D35" s="5" t="n">
        <v>-29464</v>
      </c>
      <c r="E35" s="5" t="n">
        <v>42446</v>
      </c>
      <c r="F35" s="5" t="n">
        <v>0</v>
      </c>
      <c r="G35" s="5" t="n">
        <v>0</v>
      </c>
    </row>
    <row r="36" spans="1:7">
      <c r="A36" s="4" t="s">
        <v>149</v>
      </c>
      <c r="B36" s="5" t="n">
        <v>30961</v>
      </c>
      <c r="C36" s="5" t="n">
        <v>0</v>
      </c>
      <c r="D36" s="5" t="n">
        <v>30961</v>
      </c>
      <c r="E36" s="5" t="n">
        <v>0</v>
      </c>
      <c r="F36" s="5" t="n">
        <v>0</v>
      </c>
      <c r="G36" s="5" t="n">
        <v>0</v>
      </c>
    </row>
    <row r="37" spans="1:7">
      <c r="A37" s="4" t="s">
        <v>150</v>
      </c>
      <c r="B37" s="5" t="n">
        <v>12954</v>
      </c>
      <c r="C37" s="5" t="n">
        <v>0</v>
      </c>
      <c r="D37" s="5" t="n">
        <v>0</v>
      </c>
      <c r="E37" s="5" t="n">
        <v>12954</v>
      </c>
      <c r="F37" s="5" t="n">
        <v>0</v>
      </c>
      <c r="G37" s="5" t="n">
        <v>0</v>
      </c>
    </row>
    <row r="38" spans="1:7">
      <c r="A38" s="4" t="s">
        <v>156</v>
      </c>
      <c r="B38" s="5" t="n">
        <v>4150966</v>
      </c>
      <c r="C38" s="5" t="n">
        <v>17979</v>
      </c>
      <c r="D38" s="5" t="n">
        <v>1825135</v>
      </c>
      <c r="E38" s="5" t="n">
        <v>-368200</v>
      </c>
      <c r="F38" s="5" t="n">
        <v>2641371</v>
      </c>
      <c r="G38" s="5" t="n">
        <v>34681</v>
      </c>
    </row>
    <row r="39" spans="1:7">
      <c r="A39" s="4" t="s">
        <v>157</v>
      </c>
      <c r="B39" s="5" t="n">
        <v>4315286</v>
      </c>
      <c r="C39" s="5" t="n">
        <v>17979</v>
      </c>
      <c r="D39" s="5" t="n">
        <v>1810196</v>
      </c>
      <c r="E39" s="5" t="n">
        <v>-381815</v>
      </c>
      <c r="F39" s="5" t="n">
        <v>2850588</v>
      </c>
      <c r="G39" s="5" t="n">
        <v>18338</v>
      </c>
    </row>
    <row r="40" spans="1:7">
      <c r="A40" s="3" t="s">
        <v>144</v>
      </c>
    </row>
    <row r="41" spans="1:7">
      <c r="A41" s="4" t="s">
        <v>124</v>
      </c>
      <c r="B41" s="5" t="n">
        <v>223656</v>
      </c>
      <c r="C41" s="5" t="n">
        <v>0</v>
      </c>
      <c r="D41" s="5" t="n">
        <v>0</v>
      </c>
      <c r="E41" s="5" t="n">
        <v>0</v>
      </c>
      <c r="F41" s="5" t="n">
        <v>223656</v>
      </c>
      <c r="G41" s="5" t="n">
        <v>0</v>
      </c>
    </row>
    <row r="42" spans="1:7">
      <c r="A42" s="4" t="s">
        <v>145</v>
      </c>
      <c r="B42" s="5" t="n">
        <v>314</v>
      </c>
      <c r="C42" s="5" t="n">
        <v>0</v>
      </c>
      <c r="D42" s="5" t="n">
        <v>0</v>
      </c>
      <c r="E42" s="5" t="n">
        <v>0</v>
      </c>
      <c r="F42" s="5" t="n">
        <v>0</v>
      </c>
      <c r="G42" s="5" t="n">
        <v>314</v>
      </c>
    </row>
    <row r="43" spans="1:7">
      <c r="A43" s="4" t="s">
        <v>146</v>
      </c>
      <c r="B43" s="5" t="n">
        <v>16029</v>
      </c>
      <c r="C43" s="5" t="n">
        <v>0</v>
      </c>
      <c r="D43" s="5" t="n">
        <v>0</v>
      </c>
      <c r="E43" s="5" t="n">
        <v>0</v>
      </c>
      <c r="F43" s="5" t="n">
        <v>0</v>
      </c>
      <c r="G43" s="5" t="n">
        <v>16029</v>
      </c>
    </row>
    <row r="44" spans="1:7">
      <c r="A44" s="4" t="s">
        <v>135</v>
      </c>
      <c r="B44" s="5" t="n">
        <v>239999</v>
      </c>
    </row>
    <row r="45" spans="1:7">
      <c r="A45" s="4" t="s">
        <v>147</v>
      </c>
      <c r="B45" s="5" t="n">
        <v>-432873</v>
      </c>
      <c r="C45" s="5" t="n">
        <v>0</v>
      </c>
      <c r="D45" s="5" t="n">
        <v>0</v>
      </c>
      <c r="E45" s="5" t="n">
        <v>0</v>
      </c>
      <c r="F45" s="5" t="n">
        <v>-432873</v>
      </c>
      <c r="G45" s="5" t="n">
        <v>0</v>
      </c>
    </row>
    <row r="46" spans="1:7">
      <c r="A46" s="4" t="s">
        <v>148</v>
      </c>
      <c r="B46" s="5" t="n">
        <v>12982</v>
      </c>
      <c r="C46" s="5" t="n">
        <v>0</v>
      </c>
      <c r="D46" s="5" t="n">
        <v>-893</v>
      </c>
      <c r="E46" s="5" t="n">
        <v>13875</v>
      </c>
      <c r="F46" s="5" t="n">
        <v>0</v>
      </c>
      <c r="G46" s="5" t="n">
        <v>0</v>
      </c>
    </row>
    <row r="47" spans="1:7">
      <c r="A47" s="4" t="s">
        <v>149</v>
      </c>
      <c r="B47" s="5" t="n">
        <v>15832</v>
      </c>
      <c r="C47" s="5" t="n">
        <v>0</v>
      </c>
      <c r="D47" s="5" t="n">
        <v>15832</v>
      </c>
      <c r="E47" s="5" t="n">
        <v>0</v>
      </c>
      <c r="F47" s="5" t="n">
        <v>0</v>
      </c>
      <c r="G47" s="5" t="n">
        <v>0</v>
      </c>
    </row>
    <row r="48" spans="1:7">
      <c r="A48" s="4" t="s">
        <v>150</v>
      </c>
      <c r="B48" s="5" t="n">
        <v>260</v>
      </c>
      <c r="C48" s="5" t="n">
        <v>0</v>
      </c>
      <c r="D48" s="5" t="n">
        <v>0</v>
      </c>
      <c r="E48" s="5" t="n">
        <v>260</v>
      </c>
      <c r="F48" s="5" t="n">
        <v>0</v>
      </c>
      <c r="G48" s="5" t="n">
        <v>0</v>
      </c>
    </row>
    <row r="49" spans="1:7">
      <c r="A49" s="4" t="s">
        <v>156</v>
      </c>
      <c r="B49" s="6" t="n">
        <v>4150966</v>
      </c>
      <c r="C49" s="6" t="n">
        <v>17979</v>
      </c>
      <c r="D49" s="6" t="n">
        <v>1825135</v>
      </c>
      <c r="E49" s="6" t="n">
        <v>-368200</v>
      </c>
      <c r="F49" s="6" t="n">
        <v>2641371</v>
      </c>
      <c r="G49" s="6" t="n">
        <v>34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06</v>
      </c>
      <c r="D1" s="2" t="s">
        <v>1</v>
      </c>
    </row>
    <row r="2" spans="1:5">
      <c r="B2" s="2" t="s">
        <v>2</v>
      </c>
      <c r="C2" s="2" t="s">
        <v>107</v>
      </c>
      <c r="D2" s="2" t="s">
        <v>2</v>
      </c>
      <c r="E2" s="2" t="s">
        <v>107</v>
      </c>
    </row>
    <row r="3" spans="1:5">
      <c r="A3" s="3" t="s">
        <v>159</v>
      </c>
    </row>
    <row r="4" spans="1:5">
      <c r="A4" s="4" t="s">
        <v>160</v>
      </c>
      <c r="B4" s="6" t="n">
        <v>2406</v>
      </c>
      <c r="C4" s="6" t="n">
        <v>492</v>
      </c>
      <c r="D4" s="6" t="n">
        <v>5311</v>
      </c>
      <c r="E4" s="6" t="n">
        <v>2907</v>
      </c>
    </row>
    <row r="5" spans="1:5">
      <c r="A5" s="4" t="s">
        <v>161</v>
      </c>
      <c r="B5" s="8" t="n">
        <v>2.28</v>
      </c>
      <c r="C5" s="8" t="n">
        <v>2.12</v>
      </c>
      <c r="D5" s="8" t="n">
        <v>2.28</v>
      </c>
      <c r="E5" s="8" t="n">
        <v>2.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7</v>
      </c>
    </row>
    <row r="3" spans="1:3">
      <c r="A3" s="3" t="s">
        <v>163</v>
      </c>
    </row>
    <row r="4" spans="1:3">
      <c r="A4" s="4" t="s">
        <v>124</v>
      </c>
      <c r="B4" s="6" t="n">
        <v>363829</v>
      </c>
      <c r="C4" s="6" t="n">
        <v>319715</v>
      </c>
    </row>
    <row r="5" spans="1:3">
      <c r="A5" s="3" t="s">
        <v>164</v>
      </c>
    </row>
    <row r="6" spans="1:3">
      <c r="A6" s="4" t="s">
        <v>165</v>
      </c>
      <c r="B6" s="5" t="n">
        <v>34526</v>
      </c>
      <c r="C6" s="5" t="n">
        <v>31800</v>
      </c>
    </row>
    <row r="7" spans="1:3">
      <c r="A7" s="4" t="s">
        <v>166</v>
      </c>
      <c r="B7" s="5" t="n">
        <v>16208</v>
      </c>
      <c r="C7" s="5" t="n">
        <v>16420</v>
      </c>
    </row>
    <row r="8" spans="1:3">
      <c r="A8" s="4" t="s">
        <v>167</v>
      </c>
      <c r="B8" s="5" t="n">
        <v>94</v>
      </c>
      <c r="C8" s="5" t="n">
        <v>-1042</v>
      </c>
    </row>
    <row r="9" spans="1:3">
      <c r="A9" s="4" t="s">
        <v>168</v>
      </c>
      <c r="B9" s="5" t="n">
        <v>660</v>
      </c>
      <c r="C9" s="5" t="n">
        <v>616</v>
      </c>
    </row>
    <row r="10" spans="1:3">
      <c r="A10" s="4" t="s">
        <v>169</v>
      </c>
      <c r="B10" s="5" t="n">
        <v>17842</v>
      </c>
      <c r="C10" s="5" t="n">
        <v>11725</v>
      </c>
    </row>
    <row r="11" spans="1:3">
      <c r="A11" s="4" t="s">
        <v>170</v>
      </c>
      <c r="B11" s="5" t="n">
        <v>-6811</v>
      </c>
      <c r="C11" s="5" t="n">
        <v>2401</v>
      </c>
    </row>
    <row r="12" spans="1:3">
      <c r="A12" s="4" t="s">
        <v>71</v>
      </c>
      <c r="B12" s="5" t="n">
        <v>7077</v>
      </c>
      <c r="C12" s="5" t="n">
        <v>11000</v>
      </c>
    </row>
    <row r="13" spans="1:3">
      <c r="A13" s="4" t="s">
        <v>171</v>
      </c>
      <c r="B13" s="5" t="n">
        <v>30961</v>
      </c>
      <c r="C13" s="5" t="n">
        <v>27747</v>
      </c>
    </row>
    <row r="14" spans="1:3">
      <c r="A14" s="4" t="s">
        <v>172</v>
      </c>
      <c r="B14" s="5" t="n">
        <v>-60</v>
      </c>
      <c r="C14" s="5" t="n">
        <v>231</v>
      </c>
    </row>
    <row r="15" spans="1:3">
      <c r="A15" s="3" t="s">
        <v>173</v>
      </c>
    </row>
    <row r="16" spans="1:3">
      <c r="A16" s="4" t="s">
        <v>174</v>
      </c>
      <c r="B16" s="5" t="n">
        <v>5529</v>
      </c>
      <c r="C16" s="5" t="n">
        <v>48099</v>
      </c>
    </row>
    <row r="17" spans="1:3">
      <c r="A17" s="4" t="s">
        <v>64</v>
      </c>
      <c r="B17" s="5" t="n">
        <v>-86059</v>
      </c>
      <c r="C17" s="5" t="n">
        <v>-4666</v>
      </c>
    </row>
    <row r="18" spans="1:3">
      <c r="A18" s="4" t="s">
        <v>175</v>
      </c>
      <c r="B18" s="5" t="n">
        <v>-68370</v>
      </c>
      <c r="C18" s="5" t="n">
        <v>-4841</v>
      </c>
    </row>
    <row r="19" spans="1:3">
      <c r="A19" s="4" t="s">
        <v>77</v>
      </c>
      <c r="B19" s="5" t="n">
        <v>5960</v>
      </c>
      <c r="C19" s="5" t="n">
        <v>1618</v>
      </c>
    </row>
    <row r="20" spans="1:3">
      <c r="A20" s="4" t="s">
        <v>176</v>
      </c>
      <c r="B20" s="5" t="n">
        <v>-33001</v>
      </c>
      <c r="C20" s="5" t="n">
        <v>-49237</v>
      </c>
    </row>
    <row r="21" spans="1:3">
      <c r="A21" s="4" t="s">
        <v>81</v>
      </c>
      <c r="B21" s="5" t="n">
        <v>-6252</v>
      </c>
      <c r="C21" s="5" t="n">
        <v>-7483</v>
      </c>
    </row>
    <row r="22" spans="1:3">
      <c r="A22" s="4" t="s">
        <v>65</v>
      </c>
      <c r="B22" s="5" t="n">
        <v>3876</v>
      </c>
      <c r="C22" s="5" t="n">
        <v>962</v>
      </c>
    </row>
    <row r="23" spans="1:3">
      <c r="A23" s="4" t="s">
        <v>85</v>
      </c>
      <c r="B23" s="5" t="n">
        <v>-10791</v>
      </c>
      <c r="C23" s="5" t="n">
        <v>32998</v>
      </c>
    </row>
    <row r="24" spans="1:3">
      <c r="A24" s="4" t="s">
        <v>177</v>
      </c>
      <c r="B24" s="5" t="n">
        <v>275218</v>
      </c>
      <c r="C24" s="5" t="n">
        <v>438063</v>
      </c>
    </row>
    <row r="25" spans="1:3">
      <c r="A25" s="3" t="s">
        <v>178</v>
      </c>
    </row>
    <row r="26" spans="1:3">
      <c r="A26" s="4" t="s">
        <v>179</v>
      </c>
      <c r="B26" s="5" t="n">
        <v>-60495</v>
      </c>
      <c r="C26" s="5" t="n">
        <v>-93072</v>
      </c>
    </row>
    <row r="27" spans="1:3">
      <c r="A27" s="4" t="s">
        <v>180</v>
      </c>
      <c r="B27" s="5" t="n">
        <v>271</v>
      </c>
      <c r="C27" s="5" t="n">
        <v>1282</v>
      </c>
    </row>
    <row r="28" spans="1:3">
      <c r="A28" s="4" t="s">
        <v>181</v>
      </c>
      <c r="B28" s="5" t="n">
        <v>-853</v>
      </c>
      <c r="C28" s="5" t="n">
        <v>-2452</v>
      </c>
    </row>
    <row r="29" spans="1:3">
      <c r="A29" s="4" t="s">
        <v>182</v>
      </c>
      <c r="B29" s="5" t="n">
        <v>-192168</v>
      </c>
      <c r="C29" s="5" t="n">
        <v>-209387</v>
      </c>
    </row>
    <row r="30" spans="1:3">
      <c r="A30" s="4" t="s">
        <v>183</v>
      </c>
      <c r="B30" s="5" t="n">
        <v>182860</v>
      </c>
      <c r="C30" s="5" t="n">
        <v>127152</v>
      </c>
    </row>
    <row r="31" spans="1:3">
      <c r="A31" s="4" t="s">
        <v>184</v>
      </c>
      <c r="B31" s="5" t="n">
        <v>-276014</v>
      </c>
      <c r="C31" s="5" t="n">
        <v>-9417</v>
      </c>
    </row>
    <row r="32" spans="1:3">
      <c r="A32" s="4" t="s">
        <v>185</v>
      </c>
      <c r="B32" s="5" t="n">
        <v>-346399</v>
      </c>
      <c r="C32" s="5" t="n">
        <v>-185894</v>
      </c>
    </row>
    <row r="33" spans="1:3">
      <c r="A33" s="3" t="s">
        <v>186</v>
      </c>
    </row>
    <row r="34" spans="1:3">
      <c r="A34" s="4" t="s">
        <v>187</v>
      </c>
      <c r="B34" s="5" t="n">
        <v>-308905</v>
      </c>
      <c r="C34" s="5" t="n">
        <v>-196086</v>
      </c>
    </row>
    <row r="35" spans="1:3">
      <c r="A35" s="4" t="s">
        <v>188</v>
      </c>
      <c r="B35" s="5" t="n">
        <v>12982</v>
      </c>
      <c r="C35" s="5" t="n">
        <v>14142</v>
      </c>
    </row>
    <row r="36" spans="1:3">
      <c r="A36" s="4" t="s">
        <v>150</v>
      </c>
      <c r="B36" s="5" t="n">
        <v>-12954</v>
      </c>
      <c r="C36" s="5" t="n">
        <v>-6900</v>
      </c>
    </row>
    <row r="37" spans="1:3">
      <c r="A37" s="4" t="s">
        <v>189</v>
      </c>
      <c r="B37" s="5" t="n">
        <v>-308877</v>
      </c>
      <c r="C37" s="5" t="n">
        <v>-188844</v>
      </c>
    </row>
    <row r="38" spans="1:3">
      <c r="A38" s="4" t="s">
        <v>190</v>
      </c>
      <c r="B38" s="5" t="n">
        <v>-1493</v>
      </c>
      <c r="C38" s="5" t="n">
        <v>-8217</v>
      </c>
    </row>
    <row r="39" spans="1:3">
      <c r="A39" s="4" t="s">
        <v>191</v>
      </c>
      <c r="B39" s="5" t="n">
        <v>-381551</v>
      </c>
      <c r="C39" s="5" t="n">
        <v>55108</v>
      </c>
    </row>
    <row r="40" spans="1:3">
      <c r="A40" s="4" t="s">
        <v>192</v>
      </c>
      <c r="B40" s="5" t="n">
        <v>1201805</v>
      </c>
      <c r="C40" s="5" t="n">
        <v>891759</v>
      </c>
    </row>
    <row r="41" spans="1:3">
      <c r="A41" s="4" t="s">
        <v>193</v>
      </c>
      <c r="B41" s="6" t="n">
        <v>820254</v>
      </c>
      <c r="C41" s="6" t="n">
        <v>9468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7:00:51Z</dcterms:created>
  <dcterms:modified xmlns:dcterms="http://purl.org/dc/terms/" xmlns:xsi="http://www.w3.org/2001/XMLSchema-instance" xsi:type="dcterms:W3CDTF">2019-07-31T07:00:51Z</dcterms:modified>
</cp:coreProperties>
</file>